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Note 1 - Organization" sheetId="10" r:id="rId10"/>
    <s:sheet name="Note 2 - Basis of Presentation " sheetId="11" r:id="rId11"/>
    <s:sheet name="Note 3 - Summary of Significant" sheetId="12" r:id="rId12"/>
    <s:sheet name="Note 4 - Investment in Real Est" sheetId="13" r:id="rId13"/>
    <s:sheet name="Note 5 - Investment in Unconsol" sheetId="14" r:id="rId14"/>
    <s:sheet name="Note 6 - Indebtedness" sheetId="15" r:id="rId15"/>
    <s:sheet name="Note 7 - Derivative Financial I" sheetId="16" r:id="rId16"/>
    <s:sheet name="Note 8 - Equity" sheetId="17" r:id="rId17"/>
    <s:sheet name="Note 9 - Commitments and Contin" sheetId="18" r:id="rId18"/>
    <s:sheet name="Note 10 - Related Party Transac" sheetId="19" r:id="rId19"/>
    <s:sheet name="Note 11 - Earnings (Loss) Per C" sheetId="20" r:id="rId20"/>
    <s:sheet name="Note 12 - Subsequent Events" sheetId="21" r:id="rId21"/>
    <s:sheet name="Accounting Policies, by Policy " sheetId="22" r:id="rId22"/>
    <s:sheet name="Note 4 - Investment in Real E23" sheetId="23" r:id="rId23"/>
    <s:sheet name="Note 5 - Investment in Uncons24" sheetId="24" r:id="rId24"/>
    <s:sheet name="Note 6 - Indebtedness (Tables)" sheetId="25" r:id="rId25"/>
    <s:sheet name="Note 7 - Derivative Financial26" sheetId="26" r:id="rId26"/>
    <s:sheet name="Note 8 - Equity (Tables)" sheetId="27" r:id="rId27"/>
    <s:sheet name="Note 10 - Related Party Trans28" sheetId="28" r:id="rId28"/>
    <s:sheet name="Note 11 - Earnings (Loss) Per29" sheetId="29" r:id="rId29"/>
    <s:sheet name="Note 1 - Organization (Details)" sheetId="30" r:id="rId30"/>
    <s:sheet name="Note 2 - Basis of Presentatio31" sheetId="31" r:id="rId31"/>
    <s:sheet name="Note 3 - Summary of Significa32" sheetId="32" r:id="rId32"/>
    <s:sheet name="Note 4 - Investment in Real E33" sheetId="33" r:id="rId33"/>
    <s:sheet name="Note 4 - Investment in Real E34" sheetId="34" r:id="rId34"/>
    <s:sheet name="Note 4 - Investment in Real E35" sheetId="35" r:id="rId35"/>
    <s:sheet name="Note 4 - Investment in Real E36" sheetId="36" r:id="rId36"/>
    <s:sheet name="Note 5 - Investment in Uncons37" sheetId="37" r:id="rId37"/>
    <s:sheet name="Note 5 - Investment in Uncons38" sheetId="38" r:id="rId38"/>
    <s:sheet name="Note 6 - Indebtedness (Details)" sheetId="39" r:id="rId39"/>
    <s:sheet name="Note 6 - Indebtedness (Detail40" sheetId="40" r:id="rId40"/>
    <s:sheet name="Note 6 - Indebtedness (Detail41" sheetId="41" r:id="rId41"/>
    <s:sheet name="Note 6 - Indebtedness (Detail42" sheetId="42" r:id="rId42"/>
    <s:sheet name="Note 7 - Derivative Financial43" sheetId="43" r:id="rId43"/>
    <s:sheet name="Note 7 - Derivative Financial44" sheetId="44" r:id="rId44"/>
    <s:sheet name="Note 7 - Derivative Financial45" sheetId="45" r:id="rId45"/>
    <s:sheet name="Note 7 - Derivative Financial46" sheetId="46" r:id="rId46"/>
    <s:sheet name="Note 8 - Equity (Details)" sheetId="47" r:id="rId47"/>
    <s:sheet name="Note 8 - Equity (Details) - Div" sheetId="48" r:id="rId48"/>
    <s:sheet name="Note 9 - Commitments and Cont49" sheetId="49" r:id="rId49"/>
    <s:sheet name="Note 10 - Related Party Trans50" sheetId="50" r:id="rId50"/>
    <s:sheet name="Note 10 - Related Party Trans51" sheetId="51" r:id="rId51"/>
    <s:sheet name="Note 10 - Related Party Trans52" sheetId="52" r:id="rId52"/>
    <s:sheet name="Note 11 - Earnings (Loss) Per53" sheetId="53" r:id="rId53"/>
    <s:sheet name="Note 12 - Subsequent Events (De" sheetId="54" r:id="rId54"/>
  </s:sheets>
  <s:definedNames/>
  <s:calcPr calcId="124519" calcMode="auto" fullCalcOnLoad="1"/>
</s:workbook>
</file>

<file path=xl/sharedStrings.xml><?xml version="1.0" encoding="utf-8"?>
<sst xmlns="http://schemas.openxmlformats.org/spreadsheetml/2006/main" uniqueCount="730">
  <si>
    <t>Document And Entity Information - shares</t>
  </si>
  <si>
    <t>3 Months Ended</t>
  </si>
  <si>
    <t>Mar. 31, 2016</t>
  </si>
  <si>
    <t>May. 05, 2016</t>
  </si>
  <si>
    <t>Document Information [Line Items]</t>
  </si>
  <si>
    <t>Entity Registrant Name</t>
  </si>
  <si>
    <t>WP Glimcher Inc.</t>
  </si>
  <si>
    <t>Trading Symbol</t>
  </si>
  <si>
    <t>wpg</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WPG L.P. [Member]</t>
  </si>
  <si>
    <t>Washington Prime Group, L.P.</t>
  </si>
  <si>
    <t>Non-accelerated Filer</t>
  </si>
  <si>
    <t>Unaudited Consolidated Balance Sheets - USD ($) $ in Thousands</t>
  </si>
  <si>
    <t>Dec. 31, 2015</t>
  </si>
  <si>
    <t>ASSETS:</t>
  </si>
  <si>
    <t>Investment properties at cost</t>
  </si>
  <si>
    <t>Less: accumulated depreciation</t>
  </si>
  <si>
    <t>Cash and cash equivalents</t>
  </si>
  <si>
    <t>Tenant receivables and accrued revenue, net</t>
  </si>
  <si>
    <t>Real estate assets held-for-sale</t>
  </si>
  <si>
    <t>Investment in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partnerships and joint ventures, at equity</t>
  </si>
  <si>
    <t>Total liabilities</t>
  </si>
  <si>
    <t>Redeemable noncontrolling interests</t>
  </si>
  <si>
    <t>Stockholders' Equity:</t>
  </si>
  <si>
    <t>Capital in excess of par value</t>
  </si>
  <si>
    <t>Accumulated deficit</t>
  </si>
  <si>
    <t>Accumulated other comprehensive (loss) income</t>
  </si>
  <si>
    <t>Total stockholders' equity</t>
  </si>
  <si>
    <t>Noncontrolling interests</t>
  </si>
  <si>
    <t>Total equity</t>
  </si>
  <si>
    <t>Total liabilities, redeemable noncontrolling interests and equity</t>
  </si>
  <si>
    <t>General partner</t>
  </si>
  <si>
    <t>Common Stock [Member]</t>
  </si>
  <si>
    <t>Common stock, $0.0001 par value, 300,000,000 shares authorized, 185,309,682 and 185,304,555 issued and outstanding as of March 31, 2016 and December 31, 2015, respectively</t>
  </si>
  <si>
    <t>General partners' equity</t>
  </si>
  <si>
    <t>Limited partners, 35,129,921 and 34,807,051 units issued and outstanding as of March 31, 2016 and December 31, 2015, respectively</t>
  </si>
  <si>
    <t>Total partners' equity</t>
  </si>
  <si>
    <t>Series H Preferred Stock [Member]</t>
  </si>
  <si>
    <t>Cumulative Redeemable Preferred Stock</t>
  </si>
  <si>
    <t>Series I Preferred Stock [Member]</t>
  </si>
  <si>
    <t>General Partner, Preferred Equity [Member] | WPG L.P. [Member]</t>
  </si>
  <si>
    <t>General Partner, Common Equity [Member] | WPG L.P. [Member]</t>
  </si>
  <si>
    <t>Unaudited Consolidated Balance Sheets (Parentheticals) - $ / shares</t>
  </si>
  <si>
    <t>Common stock, par value (in Dollars per share)</t>
  </si>
  <si>
    <t>Common stock, shares authorized</t>
  </si>
  <si>
    <t>Common stock, issued</t>
  </si>
  <si>
    <t>Common stock, outstanding</t>
  </si>
  <si>
    <t>Limited partners, units issued</t>
  </si>
  <si>
    <t>Limited partners, units outstanding</t>
  </si>
  <si>
    <t>Preferred Shares, par value (in Dollars per share)</t>
  </si>
  <si>
    <t>Preferred Shares, shares issued</t>
  </si>
  <si>
    <t>Preferred Shares, shares outstanding</t>
  </si>
  <si>
    <t>General partners' equity units issued</t>
  </si>
  <si>
    <t>General partners' equity units outstanding</t>
  </si>
  <si>
    <t>Unaudited Consolidated Statements of Operations and Comprehensive Income (Loss) - USD ($) $ in Thousands</t>
  </si>
  <si>
    <t>Mar. 31, 2015</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Merger and transaction costs</t>
  </si>
  <si>
    <t>Ground rent</t>
  </si>
  <si>
    <t>Total operating expenses</t>
  </si>
  <si>
    <t>OPERATING INCOME</t>
  </si>
  <si>
    <t>Interest expense</t>
  </si>
  <si>
    <t>Income and other taxes</t>
  </si>
  <si>
    <t>(Loss) income from unconsolidated entities</t>
  </si>
  <si>
    <t>INCOME (LOSS) BEFORE LOSS ON DISPOSITION OF PROPERTIES</t>
  </si>
  <si>
    <t>Loss on disposition of properties</t>
  </si>
  <si>
    <t>NET INCOME (LOSS)</t>
  </si>
  <si>
    <t>EARNINGS (LOSS) PER COMMON UNIT, BASIC AND DILUTED (in Dollars per share)</t>
  </si>
  <si>
    <t>Net income (loss) attributable to noncontrolling interests</t>
  </si>
  <si>
    <t>NET INCOME (LOSS) ATTRIBUTABLE TO THE COMPANY</t>
  </si>
  <si>
    <t>Less: Preferred share dividends</t>
  </si>
  <si>
    <t>NET INCOME (LOSS) ATTRIBUTABLE TO COMMON SHAREHOLDERS</t>
  </si>
  <si>
    <t>EARNINGS (LOSS) PER COMMON SHARE, BASIC AND DILUTED (in Dollars per share)</t>
  </si>
  <si>
    <t>COMPREHENSIVE INCOME (LOSS):</t>
  </si>
  <si>
    <t>Net income (loss)</t>
  </si>
  <si>
    <t>Unrealized gain on interest rate derivative instruments</t>
  </si>
  <si>
    <t>Comprehensive income (loss)</t>
  </si>
  <si>
    <t>Comprehensive loss attributable to noncontrolling interests</t>
  </si>
  <si>
    <t>Comprehensive income (loss) attributable to common shareholders</t>
  </si>
  <si>
    <t>NET INCOME (LOSS) ATTRIBUTABLE TO UNITHOLDERS</t>
  </si>
  <si>
    <t>Less: Preferred unit distributions</t>
  </si>
  <si>
    <t>NET INCOME (LOSS) ATTRIBUTABLE TO COMMON UNITHOLDERS</t>
  </si>
  <si>
    <t>Comprehensive income (loss) attributable to unitholders</t>
  </si>
  <si>
    <t>Limited partners</t>
  </si>
  <si>
    <t>Net income (loss) attributable to common unitholders</t>
  </si>
  <si>
    <t>Unaudited Consolidated Statements of Cash Flows - USD ($) $ in Thousands</t>
  </si>
  <si>
    <t>CASH FLOWS FROM OPERATING ACTIVITIES:</t>
  </si>
  <si>
    <t>Adjustments to reconcile net income (loss) to net cash provided by operating activities:</t>
  </si>
  <si>
    <t>Depreciation and amortization, including fair value rent, fair value debt, deferred financing costs and equity-based compensation</t>
  </si>
  <si>
    <t>Loss (income) from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sale of interests in properties</t>
  </si>
  <si>
    <t>Investments in unconsolidated entities</t>
  </si>
  <si>
    <t>Distributions of capital from unconsolidated entities</t>
  </si>
  <si>
    <t>Net cash used in investing activities</t>
  </si>
  <si>
    <t>CASH FLOWS FROM FINANCING ACTIVITIES:</t>
  </si>
  <si>
    <t>Distributions to noncontrolling interest holders in properties</t>
  </si>
  <si>
    <t>Redemption of preferred units</t>
  </si>
  <si>
    <t>Change in lender-required restricted cash reserves on mortgage loans</t>
  </si>
  <si>
    <t>Net proceeds from issuance of common shares, including common stock plans</t>
  </si>
  <si>
    <t>Distributions on common and preferred shares/units</t>
  </si>
  <si>
    <t>Proceeds from issuance of debt, net of transaction costs</t>
  </si>
  <si>
    <t>Repayments of debt</t>
  </si>
  <si>
    <t>Net cash (used in) provided by financing activities</t>
  </si>
  <si>
    <t>(DECREASE) INCREASE IN CASH AND CASH EQUIVALENTS</t>
  </si>
  <si>
    <t>CASH AND CASH EQUIVALENTS, beginning of period</t>
  </si>
  <si>
    <t>CASH AND CASH EQUIVALENTS, end of period</t>
  </si>
  <si>
    <t>Distributions to unitholders, net</t>
  </si>
  <si>
    <t>Net proceeds from issuance of common units, including equity-based compensation plans</t>
  </si>
  <si>
    <t>Unaudited Consolidated Statement of Equity - 3 months ended Mar. 31, 2016 - USD ($) $ in Thousands</t>
  </si>
  <si>
    <t>Total</t>
  </si>
  <si>
    <t>Additional Paid-in Capital [Member]</t>
  </si>
  <si>
    <t>Retained Earnings [Member]</t>
  </si>
  <si>
    <t>AOCI Attributable to Parent [Member]</t>
  </si>
  <si>
    <t>Parent [Member]</t>
  </si>
  <si>
    <t>Noncontrolling Interest [Member]</t>
  </si>
  <si>
    <t>Redeemable Noncontrolling Interests [Member]</t>
  </si>
  <si>
    <t>Series H Preferred Stock [Member]Preferred Stock [Member]</t>
  </si>
  <si>
    <t>Series I Preferred Stock [Member]Preferred Stock [Member]</t>
  </si>
  <si>
    <t>Balance at Dec. 31, 2015</t>
  </si>
  <si>
    <t>Redemption of limited partner units</t>
  </si>
  <si>
    <t>Other</t>
  </si>
  <si>
    <t>Equity-based compensation</t>
  </si>
  <si>
    <t>Adjustments to noncontrolling interests</t>
  </si>
  <si>
    <t>Distributions on common shares/units ($0.25 per common share/unit)</t>
  </si>
  <si>
    <t>Distributions declared on preferred shares</t>
  </si>
  <si>
    <t>Other comprehensive loss</t>
  </si>
  <si>
    <t>Net income (loss), excluding $60 of distributions to preferred unitholders</t>
  </si>
  <si>
    <t>Balance at Mar. 31, 2016</t>
  </si>
  <si>
    <t>Unaudited Consolidated Statement of Equity (Parentheticals) $ in Thousands</t>
  </si>
  <si>
    <t>Mar. 31, 2016USD ($)$ / shares</t>
  </si>
  <si>
    <t>Distributions on common shares/units, per common share/unit | $ / shares</t>
  </si>
  <si>
    <t>Distributions to preferred unitholders | $</t>
  </si>
  <si>
    <t>Partners' Equity [Member]WPG L.P. [Member]</t>
  </si>
  <si>
    <t>Partners' Equity [Member]General Partner, Preferred Equity [Member]WPG L.P. [Member]</t>
  </si>
  <si>
    <t>Partners' Equity [Member]General Partner, Common Equity [Member]WPG L.P. [Member]</t>
  </si>
  <si>
    <t>Partners' Equity [Member]General Partner [Member]WPG L.P. [Member]</t>
  </si>
  <si>
    <t>Partners' Equity [Member]Limited Partner [Member]WPG L.P. [Member]</t>
  </si>
  <si>
    <t>Noncontrolling Interests [Member]WPG L.P. [Member]</t>
  </si>
  <si>
    <t>Redeemable Noncontrolling Interests [Member]WPG L.P. [Member]</t>
  </si>
  <si>
    <t>Adjustments to limited partners' interests</t>
  </si>
  <si>
    <t>Distributions on common units ($0.25 per common unit)</t>
  </si>
  <si>
    <t>Distributions declared on preferred units</t>
  </si>
  <si>
    <t>Net income</t>
  </si>
  <si>
    <t>Unaudited Consolidated Statement of Equity (Parentheticals)</t>
  </si>
  <si>
    <t>Mar. 31, 2016$ / shares</t>
  </si>
  <si>
    <t>Distributions on common units, per common unit</t>
  </si>
  <si>
    <t>Note 1 - Organization</t>
  </si>
  <si>
    <t>Disclosure Text Block [Abstract]</t>
  </si>
  <si>
    <t>Nature of Operations [Text Block]</t>
  </si>
  <si>
    <t>1.
Organization
WP Glimcher Inc. (formerly named Washington Prime Group Inc.) (“WPG Inc.”)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WPG Inc.'s majority‑owned limited partnership subsidiary that owns, develops and manages, through its affiliates, all of WPG Inc.'s real estate properties and other assets. WPG Inc. is the sole general partner of WPG L.P. As of March 31, 2016 , our assets consisted of material interests in 119 shopping centers in the United States, consisting of community centers and malls.
WPG (defined below) was created to hold the community center business and smaller enclosed malls of Simon Property Group, Inc. (“SPG”) and its subsidiaries. On May 28, 2014 (the "Separation Date"), WPG separated from SPG through the distribution of 100% of the outstanding units of WPG L.P. to the owners of Simon Property Group, L.P. (“SPG L.P.”), SPG's operating partnership, and 100% of the outstanding shares of WPG Inc. to the SPG shareholders in a tax‑free distribution. Prior to the separation, WPG Inc. and WPG L.P. were wholly owned subsidiaries of SPG and its subsidiaries. As described in Note 2 - "Basis of Presentation and Principles of Consolidation and Combination," WPG’s results prior to the separation are presented herein on a carve-out basis. Prior to or concurrent with the separation, SPG engaged in certain formation transactions that were designed to consolidate the ownership of its interests in 98 properties (the “SPG Businesses”) and distribute such interests to us. Pursuant to the separation agreement, on May 28, 2014, SPG distributed 100% of the common shares of WPG Inc. on a pro rata basis to SPG’s shareholders as of the May 16, 2014 record date.
Unless the context otherwise requires, references to "WPG", the "Company", “we”, “us” and “our” refer to WPG Inc., WPG L.P. and entities in which WPG Inc. or WPG L.P. (or an affiliate) has a material ownership or financial interest, on a consolidated basis, after giving effect to the transfer of assets and liabilities from SPG as well as to the SPG Businesses prior to the date of the completion of the separation. Before the completion of the separation, the SPG Businesses were operated as subsidiaries of SPG, which operates as a REIT.
At the time of the separation and distribution, WPG Inc. owned a percentage of the outstanding units of partnership interest, or units, of WPG L.P. that was approximately equal to the percentage of outstanding units of partnership interest that SPG owned of SPG L.P., with the remaining units of WPG L.P. being owned by the limited partners who were also limited partners of SPG L.P. as of the May 16, 2014 record date. The units in WPG L.P. held by limited partners are exchangeable, at their election, for WPG Inc. common shares on a one‑for‑one basis or cash, as determined by WPG Inc.
Prior to the separation, WPG entered into agreements with SPG under which SPG provided various services to us relating primarily to the legacy SPG Businesses, including accounting, asset management, development, human resources, information technology, leasing, legal, marketing, public reporting and tax. The charges for the services were based on an hourly or per transaction fee arrangement and pass‑through of out‑of‑pocket costs (see Note 10 - "Related Party Transaction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he Merger
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engaged in the ownership, management, acquisition and development of retail properties, including mixed‑use, open‑air and enclosed regional malls as well as outlet centers. As of December 31, 2014, Glimcher owned material interests in and managed 25 properties with total gross leasable area of approximately 17.2 million square feet, including the two properties sold to SPG concurrent with the Merger as noted below. Prior to the Merger, Glimcher’s common shares were listed on the NYSE under the symbol “GRT.”
In the Merger, Glimcher common shareholders received, for each Glimcher common share, $14.02 consisting of $10.40 in cash and 0.1989 of a share of WPG Inc.’s common stock valued at $3.62 per Glimcher common share, based on the closing price of WPG Inc.’s common stock on the Merger closing date. Approximately 29.9 million shares of WPG Inc.'s common stock were issued to Glimcher shareholders in the Merger, and WPG L.P. issued to WPG Inc. a like number of common units as consideration for the common shares issued. Additionally, included in consideration were operating partnership units held by limited partners and preferred stock as noted below. In connection with the closing of the Merger, an indirect subsidiary of WPG L.P. was merged into Glimcher’s operating partnership. In the Merger, we acquired material interests in 23 shopping centers comprised of approximately 15.8 million square feet of gross leasable area and assumed additional mortgages on 14 properties with a fair value of approximately $1.4 billion. The combined company, which was renamed WP Glimcher Inc. in May 2015 upon receiving shareholder approval, is comprised of more than 67 million square feet of gross leasable area (compared to approximately 53 million square feet for the Company prior to the Merger) and has a combined portfolio of material interests in 119 properties as of March 31, 2016 .
In the Merger, the preferred stock of Glimcher was converted into preferred stock of WPG Inc., and WPG L.P. issued to WPG Inc. preferred units as consideration for the preferred shares issued. Additionally, each outstanding common unit of Glimcher’s operating partnership held by limited partners was converted into 0.7431 of a unit of WPG LP. Further, each outstanding stock option in respect of Glimcher common stock was converted into a WPG Inc. option, and certain other Glimcher equity awards were assumed by WPG Inc. and converted into equity awards in respect of WPG Inc.'s common shares.
Concurrent with the closing of the Merger, Glimcher completed a transaction with SPG under which affiliates of SPG acquired Jersey Gardens in Elizabeth, New Jersey, and University Park Village in Fort Worth, Texas, properties previously owned by affiliates of Glimcher, for an aggregate purchase price of $1.09 billion, including SPG’s assumption of approximately $405.0 million of associated mortgage indebtedness (the “Property Sale”).
The cash portion of the Merger consideration was funded by the Property Sale and draws under the Bridge Loan (see Note 6 - "Indebtedness"). During the three months ended March 31, 2015 , the Company incurred $20.8 million of costs related to the Merger, which are included in merger and transaction costs in the accompanying consolidated statements of operations and comprehensive income (loss).
On June 1, 2015, the Company announced a management transition plan through which Mark S. Ordan, the then Executive Chairman of the Board, transitioned to serve as an active non-executive Chairman of the Board and provide consulting services to the Company under a transition and consulting agreement, effective as of January 1, 2016. Michael P. Glimcher continues to serve as the Company’s Vice Chairman and Chief Executive Officer. Additionally, the Company has reduced staff formerly located in its Bethesda, Maryland-based transition operations group led by C. Marc Richards, the Company’s then Executive Vice President and Chief Administrative Officer, who departed the Company on January 15, 2016. Other senior executives from the Bethesda office who departed the Company at the end of 2015 were Michael J. Gaffney, then Executive Vice President, Head of Capital Markets (who served as a consultant to the Company through March 31, 2016), and Farinaz S. Tehrani, then Executive Vice President, Legal and Compliance.
On June 1, 2015, the Company completed a joint venture transaction with a third party with respect to the ownership and operation of five of the malls and certain related out-parcels acquired in the Merger (see Note 5 - "Investment in Unconsolidated Entities, at Equity").</t>
  </si>
  <si>
    <t>Note 2 - Basis of Presentation and Principles of Consolidation</t>
  </si>
  <si>
    <t>Organization, Consolidation and Presentation of Financial Statements Disclosure [Text Block]</t>
  </si>
  <si>
    <t>2. Basis of Presentation and Principles of Consolidation
The accompanying consolidated financial statements are prepared in accordance with accounting principles generally accepted in the United States of America ("GAAP"). The consolidated balance sheets as of March 31, 2016 and December 31, 2015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March 31, 2016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and combined financial statements and related notes included in the combined 2015 Annual Report on Form 10-K for WPG Inc. and WPG L.P., as amended (the "2015 Form 10-K").
Combined Presentation
The financial statements of both WPG Inc. and WPG L.P. are included in this report.
As the sole general partner of WPG L.P., WPG Inc. has the exclusive and complete responsibility for WPG L.P.’s day-to-day management and control. Management operates WPG Inc. and WPG L.P. as one enterprise. The management of WPG Inc. consists of the same persons who direct the management of WPG L.P. As general partner with control of WPG L.P., WPG Inc. consolidates WPG L.P. for financial reporting purposes, and WPG Inc. does not have significant assets other than its investment in WPG L.P. Therefore, the assets and liabilities of WPG Inc. and WPG L.P. are substantially the same on their respective consolidated financial statements and the disclosures of WPG Inc. and WPG L.P. also are substantially similar.
The Company believes, therefore, that providing one set of notes for the financial statements of WPG Inc. and WPG L.P. provides the following benefits:
•
enhances investors' understanding of the operations of WPG Inc. and WPG L.P. by enabling investors to view the business as a whole in the same manner as management views and operates the business;
•
eliminates duplicative disclosure and provides a more streamlined and readable presentation since a substantial portion of the disclosure applies to both WPG Inc. and WPG L.P.; and
•
creates time and cost efficiencies through the preparation of one set of notes instead of two separate sets of notes.
In addition, in light of the combined notes, the Company believes it is important for investors to understand the few differences between WPG Inc. and WPG L.P. The substantive difference between WPG Inc. and WPG L.P. is the fact that WPG Inc. is a REIT with stock traded on a public exchange, while WPG L.P. is a limited partnership with no publicly traded equity. Moreover, the interests in WPG L.P. held by third parties are classified differently by the two entities (i.e. noncontrolling interests for WPG Inc. and partners' equity for WPG L.P.). In the consolidated financial statements, these differences are primarily reflected in the equity section of the consolidated balance sheets and in the consolidated statements of equity. Apart from the different equity presentation, the consolidated financial statements of WPG Inc. and WPG L.P. are nearly identical.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Effective January 1, 2016, we adopted Accounting Standards Update ("ASU") No. 2015-02, "Consolidation (Topic 810): Amendments to the Consolidation Analysis," which changed the way reporting enterprises must evaluate the consolidation of limited partnerships, variable interests and similar entities. Among other things, the changes eliminate the presumption in the voting model that a general partner controls a limited partnership. However, a general partner may consolidate a limited partnership under the variable interest model, depending on the facts and circumstances. WPG Inc. reevaluated whether to consolidate WPG L.P., now considered a variable interest entity, or VIE, under the new guidance. Based on the facts and circumstances, WPG Inc. concluded that it may continue to consolidate WPG L.P. under the variable interest model as the primary beneficiary of the limited partnership. Ultimately, the new guidance did not impact any of our previous conclusions regarding consolidation.
Except as discussed above related to the classification of WPG L.P. as a VIE, there have been no changes during the three months ended March 31, 2016 to any of our previous conclusions about whether an entity qualifies as a VIE or whether we are the primary beneficiary of any previously identified VIE. In connection with the Merger, the Company acquired an interest in a VIE in which we are deemed to be the primary beneficiary. Accordingly, we have consolidated the VIE, which consists solely of undeveloped land. During the three months ended March 31, 2016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As of March 31, 2016 , our assets consisted of interests in 119 shopping centers. The consolidated financial statements as of that date reflect the consolidation of 106 wholly owned properties and seven additional properties that are less than wholly owned, but which we control or for which we are the primary beneficiary. We account for our interests in the remaining six properties, or the joint venture properties, using the equity method of accounting, as we have determined that we have significant influence over their operations. We manage the day-to-day operations of the joint venture properties, but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1% and 84.0% for the three months ended March 31, 2016 and 2015 , respectively. As of March 31, 2016 and December 31, 2015 , WPG Inc.'s ownership interest in WPG L.P. was 84.1% and 84.2%, respectively. We adjust the noncontrolling limited partners' interests at the end of each period to reflect their interest in WPG L.P.</t>
  </si>
  <si>
    <t>Note 3 - Summary of Significant Accounting Policies</t>
  </si>
  <si>
    <t>Accounting Policies [Abstract]</t>
  </si>
  <si>
    <t>Significant Accounting Policies [Text Block]</t>
  </si>
  <si>
    <t>3. 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in institutions with high credit quality. However, at certain times, such cash and cash equivalents may be in excess of FDIC and SIPC insurance limits.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the carrying value of the property over its estimated fair value. We estimate fair value using unobservable data such as operating income, estimated capitalization rates, leasing prospects and local market information. We may decide to dispose of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5 - "Investment in Unconsolidated Entities, at Equity"). We held material unconsolidated joint venture ownership interests in six properties as of March 31, 2016 and December 31, 2015 .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Investment in Real Estate" includes a discussion of the fair values recorded in purchase accounting, using Level 2 and Level 3 inputs. Level 3 inputs to our purchase accounting analyses include our estimations of net operating results of the property, capitalization rates and discount rates. Similar Level 3 inputs are used in our impairment analyses noted above.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We record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malls and community centers, into one reportable segment because they have similar economic characteristics and we provide similar products and services to similar types of, and in many cases, the same tenants.
New Accounting Pronouncements
In May 2014, the Financial Accounting Standards Board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April 2015, the FASB issued ASU No. 2015-03, "Simplifying the Presentation of Debt Issuance Costs." This standard amended existing guidance to require the presentation of debt issuance costs in the balance sheet as a deduction from the carrying amount of the related debt liability instead of as a deferred charge. It was effective for annual reporting periods beginning after December 15, 2015, but early adoption was permitted. This new guidance reduced total assets and total long-term debt on our consolidated balance sheets by amounts ($18.1 million and $19.9 million as of March 31, 2016 and December 31, 2015, respectively) previously classified as deferred debt issuance costs (see Note 6 - "Indebtedness" for amounts), but this standard did not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
Reclassifications
Reclassifications of certain amounts in the 2015 consolidated financial statements have been made in order to conform with 2016 presentation.</t>
  </si>
  <si>
    <t>Note 4 - Investment in Real Estate</t>
  </si>
  <si>
    <t>Disclosure Text Block Supplement [Abstract]</t>
  </si>
  <si>
    <t>Mergers, Acquisitions and Dispositions Disclosures [Text Block]</t>
  </si>
  <si>
    <t>4. Investment in Real Estate
The Merger
On January 15, 2015, we acquired 23 properties in the Merger (see Note 1 - "Organization"). We reflected the assets and liabilities of the properties acquired in the Merger at the estimated fair value on the January 15, 2015 acquisition date. The following table summarizes the purchase accounting for the acquisition, which was finalized during the quarter ended March 31, 2016 and did not result in any material changes from the estimated fair values disclosed in the 2015 Form 10-K: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1) Includes the proceeds from the Property Sale, net of the repayment of the $155.0 million balance on the Glimcher credit facility.
The consolidated balance sheet at March 31, 2016 contains certain intangible assets associated with the Merger. Intangibles of $96.9 million, which relate primarily to above-market leases and lease in place values (excluding the amounts related to the O'Connor Properties, which were transferred to unconsolidated entities upon deconsolidation on June 1, 2015, per Note 5 - "Investment in Unconsolidated Entities, at Equity"), are included in “Deferred costs and other assets” at March 31, 2016 . Intangibles of $95.1 million, which are primarily related to below-market leases, are included in “Accounts payable, accrued expense, intangibles, and deferred revenue” at March 31, 2016 .
Total revenues and net loss (excluding transaction costs and costs of corporate borrowing) from the properties we acquired in the Merger (including the amounts from the O'Connor Properties for periods prior to the date of the O'Connor Joint Venture transaction) were $68.8 million and $10.3 million, respectively, for the three months ended March 31, 2015 , which are included in the accompanying consolidated statements of operations and comprehensive income (loss).
2016 Dispositions
On January 29, 2016, the Company completed the sale of Forest Mall, located in Fond Du Lac, Wisconsin, and Northlake Mall, located in Atlanta, Georgia, to private real estate investors (the "Buyers") for an aggregate purchase price of $30.0 million, which was classified as real estate held for sale on the consolidated balance sheet as of December 31, 2015 . The sales price consisted of $10.0 million paid to the Company at closing and the issuance of a promissory note for $20.0 million from the Company to the Buyers with an interest rate of 6% per annum. The note is due on June 30, 2016 with one six-month extension option available to the Buyers. As of March 31, 2016, the Buyers are current on their interest payments. In connection with the sale the Company recorded a $2.2 million loss on the sale. The net proceeds from the transactions were used to reduce the balance outstanding under the Revolver, as defined below.
2015 Acquisition
On January 13, 2015, we acquired Canyon View Marketplace, a shopping center located in Grand Junction, Colorado, for $10.0 million including the assumption of an existing mortgage with a principal balance of $5.5 million. The source of funding for the acquisition was cash on hand.
Intangible Assets and Liabilities Associated with Acquisitions
Intangible assets and liabilities as of March 31, 2016 , which were recorded at the respective acquisition dates, are associated with the Company's acquisitions of properties at fair value, including the properties acquired in the Merger.
The gross intangibles recorded as of their respective acquisition dates are comprised of an asset for acquired above-market leases of $62,900 in which the Company is the lessor, a liability for acquired below-market leases of $159,399 in which the Company is the lessor, a liability of $2,536 for an acquired above-market lease in which the Company is the lessee, and an asset for in-place leases of $156,842.
The intangibles related to above and below-market leases in which the Company is the lessor are amortized to minimum rents on a straight-line basis over the estimated life of the lease, with amortization as a net increase to minimum rents in the amounts of $1.9 million and $4.6 million for the three months ended March 31, 2016 and 2015 , respectively. The above-market leases in which the Company is the lessee are amortized to other operating expenses over the life of the non-cancelable lease terms, with amortization as a net decrease to other operating expenses in the amounts of $20 and $26 for the three months ended March 31, 2016 and 2015 , respectively. In-place leases are amortized to depreciation and amortization expense over the life of the leases to which they pertain, with such amortization in the amounts of $6.6 million and $14.9 million for the three months ended March 31, 2016 and 2015 , respectively. The 2016 activity reflects the deconsolidation of the activity related to the properties transferred to the O'Connor Joint Venture (see Note 5 - "Investment in Unconsolidated Entities, at Equity").
The table below identifies the types of intangible assets and liabilities, their location on the consolidated balance sheets, their weighted average amortization period, and their book value, which is net of accumulated amortization, as of March 31, 2016 and December 31, 2015 :
Balance as of
Intangible
Asset/Liability
Location on the
Consolidated Balance Sheets
Weighted Average Remaining Amortization (in years)
March 31, 2016
December 31,
2015
Above-market leases - Company is lessor
Deferred costs and other assets
7.4
$
44,164
$
47,285
Below-market leases - Company is lessor
Accounts payable, accrued expenses, intangibles and deferred revenues
13.3
$
124,073
$
131,854
Above-market lease - Company is lessee
Accounts payable, accrued expenses, intangibles and deferred revenues
31.2
$
2,441
$
2,461
In-place leases
Deferred costs and other assets
9.6
$
93,556
$
99,836
Condensed Pro Forma Financial Information (Unaudited)
The results of operations of acquired properties are included in the consolidated statements of operations beginning on their respective acquisition dates. The following unaudited condensed pro forma financial information is presented as if the Merger and the Property Sale described in Note 1 - "Organization," which were completed on January 15, 2015, had been consummated on January 1, 2015. The unaudited condensed pro forma financial information assumes the O'Connor Joint Venture transaction completed on June 1, 2015 (see Note 5 - "Investment in Unconsolidated Entities, at Equity") also occurred as of January 1, 2015. Additionally, adjustments have been made to reflect the following transactions as if they occurred on January 1, 2015: the issuance of the Notes Payable on March 24, 2015 (see Note 6 - "Indebtedness"), the redemption of all of the outstanding Series G Preferred Shares on April 15, 2015 (see Note 8 - "Equity"), the refinancings of property mortgages on May 21, 2015 (see Note 6 - "Indebtedness"), the receipt of funds from the June 2015 Term Loan on June 4, 2015 (see Note 6 - "Indebtedness") and the receipt of funds from the December 2015 Term Loan on December 10, 2015 (see Note 6 - "Indebtedness"). Finally, no pro forma adjustments have been made for the January 13, 2015 acquisition of Canyon View Marketplace or the January 29, 2016 sale of Forest Mall and Northlake Mall since they would not have a significant impact. The unaudited condensed pro forma financial information is for comparative purposes only and not necessarily indicative of what actual results of operations of the Company would have been had the Merger and other transactions noted above been consummated on January 1, 2015, nor does it purport to represent the results of operations for future periods.
WPG Inc. Condensed Pro Forma Financial Information (Unaudited)
The table below contains information related to the unaudited condensed pro forma financial information of WPG Inc. for the three months ended March 31, 2015 is as follows:
Three Months Ended March 31,
2015
Total revenues
$
213,333
Net income attributable to the Company
$
13,934
Net income attributable to common shareholders
$
10,797
Earnings per common share-basic and diluted
$
0.06
Weighted average shares outstanding-basic (in thousands)
185,099
Weighted average shares outstanding-diluted (in thousands)
219,942
WPG L.P. Condensed Pro Forma Financial Information (Unaudited)
The table below contains information related to the unaudited condensed pro forma financial information of WPG L.P. for the three months ended March 31, 2015 is as follows:
Three Months Ended March 31,
2015
Total revenues
$
213,333
Net income attributable to unitholders
$
15,940
Net income attributable to common unitholders
$
12,803
Earnings per common unit-basic and diluted
$
0.06
Weighted average units outstanding-basic (in thousands)
219,468
Weighted average units outstanding-diluted (in thousands)
219,942</t>
  </si>
  <si>
    <t>Note 5 - Investment in Unconsolidated Entities, at Equity</t>
  </si>
  <si>
    <t>Equity Method Investments and Joint Ventures [Abstract]</t>
  </si>
  <si>
    <t>Equity Method Investments and Joint Ventures Disclosure [Text Block]</t>
  </si>
  <si>
    <t>5.
Investment in Unconsolidated Entities, at Equity
The Company's investment activity in unconsolidated real estate entities for the three months ended March 31, 2016 consisted of investments in the following joint ventures:
•
The O'Connor Joint Venture
On June 1, 2015, we completed a joint venture transaction with O'Connor Mall Partners, L.P. ("O'Connor"), an unaffiliated third party, with respect to the ownership and operation of five of the Company’s malls and certain related out-parcels (the "O'Connor Joint Venture") acquired in the Merger, which were valued at approximately $1.625 billion,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collectively the "O'Connor Properties"). Under the terms of the joint venture agreement, we retained a 51% interest in the O'Connor Joint Venture and sold the remaining 49% interest to O'Connor. In addition, the Company received reimbursement for 49% of costs incurred as of June 1, 2015 related to development activity at Scottsdale Quarter. The transaction generated net proceeds, after taking into consideration the assumption of debt (including the new loans on Pearlridge Center and Scottsdale Quarter) and costs associated with the transaction, of approximately $432 million (including $28.7 million for the partial reimbursement of the Scottsdale Quarter development costs), which was used to repay a portion of the Bridge Loan (see Note 6 - "Indebtedness"). Since we no longer control the operations of the O'Connor Properties, we deconsolidated the properties and recorded a gain in connection with this sale of $4.2 million on June 1, 2015. We retained management and leasing responsibilities for the O'Connor Properties, though our partner's substantive participating rights over the decisions most important to the operations of the O'Connor Joint Venture preclude our control and consolidation of this venture.
This investment consists of a 51% interest held by the Company in the O'Connor Joint Venture that owns and operates the O'Connor Properties. One of the properties in this venture, Pearlridge Center, is subject to a ground lease.
•
The Seminole Joint Venture
This investment consists of a 45% interest held by the Company in Seminole Towne Center, an approximate 1.1 million square foot enclosed regional mall located in the Orlando, Florida area. The Company's effective financial interest in this property (after preferences) is estimated to be approximately 22% for 2016.
•
Other Joint Venture
The Company also holds an indirect 12.5% ownership interest in certain real estate through a joint venture with an unaffiliated third party.
Individual agreements specify which services the Company is to provide to each joint venture. The Company, through its affiliates, may provide management, development, construction, leasing and legal services for a fee to each of the joint ventures described above.
The results for the O'Connor Joint Venture are included below for the three months ended March 31, 2016 .
The results for Seminole Towne Center are included below for all periods presented. The results for the indirect 12.5% ownership interest in certain real estate are included for the three months ended March 31, 2016 and for the period from January 15, 2015 through March 31, 2015 .
The following table presents the combined statements of operations for the unconsolidated joint venture properties for the periods indicated above during which the Company accounted for these investments as unconsolidated entities for the three months ended March 31, 2016 and 2015 :
For the Three Months Ended March 31,
2016
2015
Total revenues
$
46,312
$
8,464
Operating expenses
19,306
3,969
Depreciation and amortization
20,044
1,301
Operating income
6,962
3,194
Interest expense, net
(7,889
)
(1,096
)
Net (loss) income from the Company's unconsolidated real estate entities
(927
)
2,098
Our share of (loss) income from the Company's unconsolidated real estate entities
$
(1,161
)
$
216</t>
  </si>
  <si>
    <t>Note 6 - Indebtedness</t>
  </si>
  <si>
    <t>Debt Disclosure [Abstract]</t>
  </si>
  <si>
    <t>Debt Disclosure [Text Block]</t>
  </si>
  <si>
    <t>6.
Indebtedness
Mortgage Debt
Total mortgage indebtedness at March 31, 2016 and December 31, 2015 was as follows:
March 31,
December 31,
2015
Face amount of mortgage loans
$
1,778,445
$
1,782,103
Fair value adjustments, net
16,032
17,683
Debt issuance cost, net
(5,857
)
(6,347
)
Carrying value of mortgage loans
$
1,788,620
$
1,793,439
A roll forward of mortgage indebtedness from December 31, 2015 to March 31, 2016 is summarized as follows:
Balance, December 31, 2015
$
1,793,439
Debt amortization payments
(3,658
)
Amortization of fair value and other adjustments
(1,651
)
Amortization of debt issuance costs
490
Balance, March 31, 2016
$
1,788,620
Unsecured Debt
The Facility
On May 15, 2014, we closed on a senior unsecured revolving credit facility, or "Revolver," and a senior unsecured term loan, or "Term Loan" (collectively referred to as the "Facility"). The Revolver provides borrowings on a revolving basis up to $900.0 million, bears interest at one-month LIBOR plus 1.25%, and will initially mature on May 30, 2018, subject to two six-month extensions available at our option subject to compliance with the terms of the Facility and payment of a customary extension fee. The Term Loan provides borrowings in an aggregate principal amount up to $500.0 million, bears interest at one-month LIBOR plus 1.45%, and will mature on May 30, 2017, subject to two, 12-month extensions available at our option subject to compliance with the terms of the Facility and payment of a customary extension fee. The interest rate on the Facility may vary in the future based on the Company's credit rating.
At March 31, 2016 , borrowings under the Facility consisted of $263.8 million outstanding under the Revolver (before debt issuance costs, net of $2.8 million) and $500.0 million outstanding under the Term Loan (before debt issuance costs, net of $0.2 million). On March 31, 2016 , we had an aggregate available borrowing capacity of $635.9 million under the Revolver, net of $0.3 million reserved for outstanding letters of credit. At March 31, 2016 , the applicable interest rate on the Revolver was one-month LIBOR plus 1.25%, or 1.69%, and the applicable interest rate on the Term Loan was one-month LIBOR plus 1.45%, or 1.89%.
Term Loans
On December 10, 2015, the Company borrowed $340.0 million under a term loan (the "December 2015 Term Loan"), pursuant to a commitment received from bank lenders. The December 2015 Term Loan bears interest at one-month LIBOR plus 1.80% and will mature in January 2023. The interest rate on the December 2015 Term Loan may vary in the future based on the Company's credit rating. On December 11, 2015, the Company executed interest rate swap agreements totaling $340.0 million, which effectively fixed the interest rate on the December 2015 Term Loan at 3.51% through January 2023. The Company used the proceeds from the December 2015 Term Loan to repay outstanding amounts on the Revolver and for other general corporate purposes. As of March 31, 2016, the balance is $336.6 million, net of $3.4 million of debt issuance costs, net.
On June 4, 2015, the Company borrowed $500.0 million under a term loan (the "June 2015 Term Loan"), pursuant to a commitment received from bank lenders. The June 2015 Term Loan bears interest at one-month LIBOR plus 1.45% and will mature in March 2020. The interest rate on the June 2015 Term Loan may vary in the future based on the Company's credit rating. On June 19, 2015, the Company executed interest rate swap agreements totaling $500.0 million, with an effective date of July 6, 2015, which effectively fixed the interest rate on the June 2015 Term Loan at 2.56% through June 2018. The Company used the proceeds from the June 2015 Term Loan to repay the remaining outstanding balance on the Bridge Loan (defined below). As of March 31, 2016, the balance is $497.1 million, net of $2.9 million of debt issuance costs, net.
Bridge Loan
On September 16, 2014, in connection with the execution of the Merger Agreement, WPG entered into a debt commitment letter, which was amended and restated on September 23, 2014 pursuant to which parties agreed to provide up to $1.25 billion in a senior unsecured bridge loan facility (the “Bridge Loan”). The Bridge Loan had a maturity date of January 14, 2016, the date that is 364 days following the closing date of the Merger.
On January 15, 2015, the Company borrowed $1.19 billion under the Bridge Loan in connection with the closing of the Merger, which balance was repaid in full during 2015.
The Company incurred $10.4 million of Bridge Loan commitment, structuring and funding fees. Upon the repayment of the Bridge Loan, the Company accelerated amortization of the deferred loan costs, resulting in total amortization of $4.1 million included in interest expense in the accompanying consolidated statements of operations and comprehensive income (loss) for the three months ended March 31, 2015 .
Notes Payable
On March 24, 2015, WPG L.P. closed on a private placement of $250.0 million of 3.850% senior unsecured notes (the "Notes Payable") at a 0.028% discount due April 1, 2020. WPG L.P. received net proceeds from the offering of $248.4 million, which it used to repay a portion of outstanding borrowings under the Bridge Loan. The Notes Payable contain certain customary covenants and events of default which, if any such event of default occurs, would permit or require the principal, premium, if any, and accrued and unpaid interest on all of the then-outstanding Notes Payable to be declared immediately due and payable (subject in certain cases to customary grace and cure periods).
On October 21, 2015, WPG L.P. completed an offer to exchange (the "Exchange Offer") up to $250.0 million aggregate principal amount of the Notes Payable for a like principal amount of its 3.850% senior unsecured notes that have been registered under the Securities Act of 1933 (the "Exchange Notes"). On October 21, 2015, $250.0 million of Exchange Notes were issued in exchange for $250.0 million aggregate principal amount of the Notes Payable that were tendered in the Exchange Offer.
As of March 31, 2016, the balance outstanding under the Exchange Notes is $247.1 million, net of $2.9 million of debt discount and issuance costs, net.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March 31, 2016 , management believes the Company is in compliance with all covenants of its unsecured debt.
The total balance of mortgages was approximately $1.8 billion as of March 31, 2016 . At March 31, 2016 , certain of our consolidated subsidiaries were the borrowers under 34 non-recourse loans and one partial-recourse loan secured by mortgages encumbering 39 properties, including two separate pools of cross-defaulted and cross-collateralized mortgages encumbering a total of six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On January 11, 2016, the $44.9 million mortgage loan secured by River Valley Mall, located in Lancaster, Ohio, matured. The borrower, a consolidated subsidiary of the Company, did not repay the loan in full on the maturity date. The borrower has initiated discussions with the special servicer regarding this non-recourse loan and is considering various options including restructuring, extending and other options, including transitioning to the lender.
On October 30, 2015, we received a notice of default letter, dated that same date, from the special servicer to the borrower concerning the $62.4 million mortgage loan that matures on February 1, 2017 and is secured by Chesapeake Square, located in Chesapeake, Virginia. The default resulted from an operating cash flow shortfall at the property in October 2015 that the borrower, a consolidated subsidiary of the Company, did not cure. The borrower transitioned the property to the lender on April 28, 2016 (see Note 12 - "Subsequent Events").
On October 8, 2015, we received a notice of default letter, dated October 5, 2015, from the special servicer to the borrower of the $52.9 million mortgage loan secured by Merritt Square Mall, located in Merritt Island, Florida. The letter was sent because the borrower, a consolidated subsidiary of the Company, did not repay the loan in full by its September 1, 2015 maturity date. The borrower has initiated discussions with the special servicer regarding this non-recourse loan and expects to transition the property to the lender in the second quarter of 2016.
At March 31, 2016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In addition, we have identified the following properties as over-levered: Southern Hills Mall, located in Sioux City, Iowa, where we have commenced discussions with the special servicer on the loan encumbering this property, and Valle Vista Mall, located in Harlingen, Texas, where we expect to commence discussions with the special servicer on the loan encumbering this property.
Fair Value of Debt
The carrying values of our variable-rate loans approximate their fair values. We estimate the fair values of fixed-rate mortgages using cash flows discounted at current borrowing rates. The book value of our fixed-rate mortgages was $1.6 billion as of March 31, 2016 and December 31, 2015 . The fair values of these financial instruments and the related discount rate assumptions as of March 31, 2016 and December 31, 2015 are summarized as follows:
March 31, 2016
December 31,
2015
Fair value of fixed-rate mortgages
$1,686,130
$1,675,035
Weighted average discount rates assumed in calculation
of fair value for fixed-rate mortgages
3.15
%
3.42
%</t>
  </si>
  <si>
    <t>Note 7 - Derivative Financial Instruments</t>
  </si>
  <si>
    <t>Derivative Instruments and Hedging Activities Disclosure [Abstract]</t>
  </si>
  <si>
    <t>Derivative Instruments and Hedging Activities Disclosure [Text Block]</t>
  </si>
  <si>
    <t>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loss ("AOCL") during the term of the hedged debt transaction. Any ineffective portion of the change in fair value of the derivatives is recognized directly in earnings. The Company recognized $2.3 million of hedge ineffectiveness as a decrease to earnings during the three months ended March 31, 2016 , primarily resulting from a mismatch in the terms of the December 2015 Term Loan and the corresponding derivative. The December 2015 Term loan includes a 0% LIBOR floor while the corresponding derivative does not. There was no hedge ineffectiveness in earnings during the three months ended March 31, 2015 .
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months, the Company estimates that an additional $6.5 million will be reclassified as an increase to interest expense.
As of March 31, 2016 , the Company had twelve outstanding interest rate derivatives that were designated as cash flow hedges of interest rate risk with a notional value of $939,600.
The table below presents the fair value of the Company's derivative financial instruments as well as their classification on the consolidated balance sheets as of March 31, 2016 and December 31, 2015 :
Derivatives designated as hedging instruments:
Balance Sheet
Location
As of March 31, 2016
As of December 31, 2015
Interest rate products
Asset derivatives
Deferred costs and other assets
$
—
$
1,658
Interest rate products
Liability derivatives
Accounts payable, accrued expenses, intangibles and deferred revenues
$
14,273
$
152
The asset derivative instruments were reported at their fair value of zero and $1,658 in deferred costs and other assets at March 31, 2016 and December 31, 2015 , respectively, with a corresponding adjustment to OCI for the unrealized gains and losses (net of noncontrolling interest allocation). The liability derivative instruments were reported at their fair value of $14,273 and $152 in accounts payable, accrued expenses, intangibles, and deferred revenues at March 31, 2016 and December 31, 2015 , respectively, with a corresponding adjustment to OCL for the unrealized gains and losses (net of noncontrolling interest allocation). Over time, the unrealized gains and losses held in AOCL will be reclassified to earnings. This reclassification will correlate with the recognition of the hedged interest payments in earnings.
During the three months ended March 31, 2016 , the Company recognized OCL of $37 related to the two ten-year forward starting swaps that were terminated on September 9, 2015. The Company recognized OCL of $5,212, of which $860 has been amortized into interest expense, related to the five three-year swaps associated with the June 2015 Term Loan. The Company recognized OCL of $10,148, net of $1,101 which has been amortized into interest expense, related to the six seven-year swaps associated with the December 2015 Term Loan.
During the three months ended March 31, 2015 , the Company recognized OCI of $593 related to the five-year swaps associated with the Notes Payable, which will be amortized into expense over the term of the Notes Payable, and OCL of $1.0 million related to the two ten-year forward starting swaps that were terminated on September 9, 2015.
The tables below present the effect of the Company's derivative financial instruments on the consolidated statements of operations and comprehensive income (loss) for the three months ended March 31, 2016 and 2015 :
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March 31,
March 31,
March 31,
2016
2015
2016
2015
2016
2015
Interest rate products
$
(15,397
)
$
(407
)
Interest expense
$
1,931
$
3
Interest expense
$
(2,342
)
$
—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March 31, 2016 , the Company has no derivatives that are not designated as cash flow hedges.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16 , the fair value of derivatives in a net liability position, plus accrued interest but excluding any adjustment for nonperformance risk, related to these agreements was $15,993. As of March 31, 2016 , the Company has not posted any collateral related to these agreements. The Company is not in default with any of these provisions. If the Company had breached any of these provisions at March 31, 2016 , it would have been required to settle its obligations under the agreements at their termination value of $15,993.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values its net derivative instruments on a recurring basis using significant other observable inputs (Level 2).
The tables below presents the Company’s net assets and liabilities measured at fair value as of March 31, 2016 and December 31, 2015 aggregated by the level in the fair value hierarchy within which those measurements fall:
Quoted Prices in Active Markets for Identical Liabilities
(Level 1)
Significant Other Observable Inputs
(Level 2)
Significant Unobservable Inputs
(Level 3)
Balance at March 31,
2016
Derivative instruments, net
$
—
$
(14,273
)
$
—
$
(14,273
)
Quoted Prices in Active Markets for Identical Liabilities
(Level 1)
Significant Other Observable Inputs
(Level 2)
Significant Unobservable Inputs
(Level 3)
Balance at December 31, 2015
Derivative instruments, net
$
—
$
1,506
$
—
$
1,506</t>
  </si>
  <si>
    <t>Note 8 - Equity</t>
  </si>
  <si>
    <t>Stockholders' Equity Note [Abstract]</t>
  </si>
  <si>
    <t>Stockholders' Equity Note Disclosure [Text Block]</t>
  </si>
  <si>
    <t>8.
Equity
The Merger
Related to the Merger completed on January 15, 2015, WPG Inc. issued 29,942,877 common shares, 4,700,000 shares of 8.125% Series G Cumulative Redeemable Preferred Stock (the "Series G Preferred Shares"), 4,000,000 shares of 7.5% Series H Cumulative Redeemable Preferred Stock (the "Series H Preferred Shares") and 3,800,000 shares of 6.875% Series I Cumulative Redeemable Preferred Stock (the "Series I Preferred Shares"), and WPG L.P. issued to WPG Inc. a like number of common and preferred units as consideration for the common and preferred shares issued. Additionally, WPG L.P. issued to limited partners 1,621,695 common units and 130,592 WPG L.P. 7.3% Series I‑1 Preferred Units. The preferred shares and units were issued as consideration for similarly-named preferred interests of Glimcher that were outstanding at the Merger date.
On April 15, 2015, WPG Inc. redeemed all of the 4,700,000 issued and outstanding Series G Preferred Shares, resulting in WPG L.P. redeeming a like number of preferred units under terms identical to those of the Series G Preferred Shares described below. The Series G Preferred Shares were redeemed at a redemption price of $25.00 per share, plus accumulated and unpaid distributions up to, but excluding, the redemption date, in an amount equal to $0.5868 per share, for a total payment of $25.5868 per share. This redemption amount includes the first quarter dividend of $0.5078 per share that was declared on February 24, 2015 to holders of record of such Series G Preferred Shares on March 31, 2015. Because the redemption of the Series G Preferred Shares was a redemption in full, trading of the Series G Preferred Shares on the NYSE ceased after the redemption date. The aggregate amount paid to effect the redemptions of the Series G Preferred Shares was approximately $120.3 million, which was funded with cash on hand.
Exchange Rights
Subject to the terms of the limited partnership agreement of WPG L.P., limited partners in WPG L.P. have, at their option, the right to exchange all or any portion of their units for shares of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trading price of WPG Inc.'s common stock at that time. At March 31, 2016 , WPG Inc. had reserved 35,129,921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WPG Inc.'s Board of Directors adopted the Washington Prime Group, L.P. 2014 Stock Incentive Plan (the "Plan"), which permits the Company to grant awards to current and prospective directors, officers, employees and consultants of the Company or any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Inc., or long term incentive plan ("LTIP") units or performance units in WPG L.P. The Plan terminates on May 28, 2024.
Long Term Incentive Awards
The Company has issued various types of LTIP awards. Listed below is the summary of the types of awards that have been issued.
Time Vested LTIP Awards
The Company has issued time-vested LTIP units ("Inducement LTIP Units") to certain executive officers and employees under the Plan, pursuant to LTIP Unit Award Agreements between the Company and each of the grant recipients. These awards will vest and the related fair value will be expensed over a four-year vesting period. During the three months ended March 31, 2016 the Company did not grant any Inducement LTIP Units.
Performance Based Awards
The Company has allocated LTIP unit awards subject to certain market conditions under ASC 718 ("Performance LTIP Units") to certain executive officers and employees to be earned and the related fair value expensed over the applicable performance periods. During the three months ended March 31, 2016 , the Company did not grant any Performance LTIP Units.
Annual Long-Term Incentive Awards
During 2015, the Company approved the performance criteria and maximum dollar amount of the 2015 annual LTIP unit awards (the "2015 Annual Long-Term Incentive Awards"), that generally range from 30%-300% of annual base salary, for certain executive officers and employees of the Company. The number of awards is determined by converting the cash value of the award to a number of LTIP Units (the "Allocated Units") based on the closing price of WPG Inc.'s common shares for the final 15 days of 2015. Recipients are eligible to receive a percentage of the Allocated Units based on the Company's performance on its strategic goals detailed in the Company's 2015 cash bonus plan and the Company's relative TSR compared to the MSCI REIT Index. Payout for 40% of the Allocated Units is based on the Company's performance on the strategic goals and the payout on the remaining 60% is based on the Company's TSR performance. The strategic goal component was achieved in 2015; however, the TSR was below the threshold, resulting in a 40% award for this annual LTIP award. During the three months ended March 31, 2016 , the Company awarded 323,417 LTIP units related to the 2015 Annual Long-Term Incentive Awards.
WPG Restricted Share Awards
As part of the Merger, unvested restricted shares held by certain Glimcher executive employees, which had an original vesting period of five years, were converted into 1,039,785 WPG restricted shares (the “WPG Restricted Shares”). The WPG Restricted Shares will be amortized over the remaining life of the applicable vesting period, except for the portion of the awards applicable to pre-Merger service, which was included as equity consideration issued in the Merger.
LTIP/WPG Restricted Share Award Related Compensation Expense
The Company recorded compensation expense related to all LTIP and WPG Restricted Shares of approximately $1.9 million (excluding the $1.2 million reversal of previously recorded stock compensation expense associated with the forfeiture of grants to former executives) and $2.3 million for the three months ended March 31, 2016 and 2015 , respectively, which expense is included in general and administrative expense and merger and transaction costs in the accompanying consolidated statements of operations and comprehensive income (loss).
Stock Options
As part of the Merger, outstanding stock options held by certain former Glimcher employees were converted into 1,125,014 WPG stock options. During the three months ended March 31, 2016 , no stock options were granted from the Plan to employees, no stock options were exercised by employees and 1,000 stock options were canceled, forfeited or expired. As of March 31, 2016 , there were 1,144,181 stock options outstanding.
Distributions
On February 25, 2016, WPG Inc.'s Board of Directors declared the following cash distributions per share/unit:
Security Type
Distribution per Share/Unit
For the
Quarter Ended
Record Date
Date Paid
Common Shares/Units
$0.2500
March 31, 2016
March 7, 2016
March 15, 2016
Series H Preferred Shares/Units (1)
$0.4688
March 31, 2016
March 31, 2016
April 15, 2016
Series I Preferred Shares/Units (1)
$0.4297
March 31, 2016
March 31, 2016
April 15, 2016
Series I‑1 Preferred Units (1)
$0.4563
March 31, 2016
March 31, 2016
April 15, 2016
(1)
Amounts total $3.0 million and are recorded as distributions payable in the accompanying consolidated balance sheet as of March 31, 2016 .</t>
  </si>
  <si>
    <t>Note 9 - Commitments and Contingencies</t>
  </si>
  <si>
    <t>Commitments and Contingencies Disclosure [Abstract]</t>
  </si>
  <si>
    <t>Commitments and Contingencies Disclosure [Text Block]</t>
  </si>
  <si>
    <t>9.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Loss Contingency
The purchase and sale agreement related to the O’Connor Joint Venture contains certain lease-up provisions. The majority of the deals are fully executed; however, a small number of leases are not yet executed pursuant to these provisions. The Company is currently negotiating with tenants for these spaces and believes that it is likely that the space will be leased. However, if the Company is not able to execute leases with these tenants (or replacement tenants) within a specified timeframe, O’Connor could seek an adjustment payment effectively reducing the amount paid for their acquisition of joint venture interest. The Company estimates the range of the potential losses associated with these deals to be between $0 and $3 million. The Company believes that the loss is not probable at this time and has not accrued for this loss contingency in the accompanying financial statements.
Concentration of Credit Risk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revenues.</t>
  </si>
  <si>
    <t>Note 10 - Related Party Transactions</t>
  </si>
  <si>
    <t>Related Party Transactions [Abstract]</t>
  </si>
  <si>
    <t>Related Party Transactions Disclosure [Text Block]</t>
  </si>
  <si>
    <t>10. Related Party Transactions
Transactions with SPG
As described in Note 1 - "Organization" and Note 2 - "Basis of Presentation and Principles of Consolidation," the accompanying consolidated financial statements include the operations of the properties under the Company's ownership subsequent to the separation. Transactions between the properties have been eliminated in the consolidated presentation.
In connection with the separation, SPG managed the day-to-day operations of our legacy SPG mall properties through February 29, 2016 in accordance with property management agreements that expire as of May 31, 2016. Additionally, WPG and SPG entered into a transition services agreement pursuant to which SPG provided to WPG, on an interim, transitional basis after the Separation Date, various services including administrative support for the community centers through December 31, 2015, information technology, accounts payable and other financial functions, as well as engineering support, quality assurance support and other administrative services. Under the transition services agreement, SPG charged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statements of operations and comprehensive income (loss). Additionally, leasing and development fees charged by SPG are capitalized by the property.
Charges for properties which are consolidated for each of the periods presented are as follows:
For the Three Months Ended March 31,
2016
2015
Property management and common costs, services and other
$
4,215
$
6,929
Insurance premiums
$
—
$
2,269
Advertising and promotional programs
$
102
$
219
Capitalized leasing and development fees
$
1,168
$
1,631
Charges for unconsolidated properties for each of the periods presented are as follows:
For the Three Months Ended March 31,
2016
2015
Property management costs, services and other
$
124
$
222
Insurance premiums
$
—
$
3
Advertising and promotional programs
$
6
$
10
Capitalized leasing and development fees
$
8
$
2
At March 31, 2016 and December 31, 2015 , $3,847 and $3,455, respectively, were payable to SPG and its affiliates and are included in accounts payable, accrued expenses, intangibles, and deferred revenues in the accompanying consolidated balance sheets.
In connection with and as part of WPG's post-Merger integration efforts, WPG issued a notice to SPG on November 30, 2015 to communicate its plan to terminate the transition services agreement, all applicable property management agreements with SPG, and the property development agreement except for certain limited ongoing development projects, effective May 31, 2016.
Transactions with the O'Connor Joint Venture
As described in the O'Connor Joint Venture section within Note 4 - "Investment in Real Estate," we retained management, leasing and development responsibilities for the O'Connor Properties. Related to performing these services, we recorded management fee revenue of $1.4 million for the three months ended March 31, 2016 , which are included in other income in the accompanying consolidated statements of operations and comprehensive income (loss). Advances to the O'Connor Joint Venture totaled $1.1 million and $1.2 million as of March 31, 2016 and December 31, 2015 , respectively, which are included in investment in and advances to unconsolidated entities, at equity in the accompanying consolidated balance sheets. Management deems this balance to be collectible and anticipates repayment within one year.</t>
  </si>
  <si>
    <t>Note 11 - Earnings (Loss) Per Common Share/Unit</t>
  </si>
  <si>
    <t>Earnings Per Share [Abstract]</t>
  </si>
  <si>
    <t>Earnings Per Share [Text Block]</t>
  </si>
  <si>
    <t>11. Earnings (Loss) Per Common Share/Unit
WPG Inc. Earnings (Loss) Per Common Share
We determine WPG Inc.'s basic earnings (loss) per common share based on the weighted average number of shares of common stock outstanding during the period and we consider any participating securities for purposes of applying the two-class method. We determine WPG Inc.'s diluted earnings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earnings (loss) per common share:
For the Three Months Ended March 31,
2016
2015
Earnings (Loss) Per Common Share, Basic:
Net income (loss) attributable to common shareholders - basic
$
8,514
$
(12,270
)
Weighted average shares outstanding - basic
185,307,541
180,453,143
Earnings (loss) per common share, basic
$
0.05
$
(0.07
)
Earnings (Loss) Per Common Share, Diluted:
Net income (loss) attributable to common shareholders - basic
$
8,514
$
(12,270
)
Net income (loss) attributable to common unitholders
1,605
(2,343
)
Net income (loss) attributable to common shareholders - diluted
$
10,119
$
(14,613
)
Weighted average common shares outstanding - basic
185,307,541
180,453,143
Weighted average operating partnership units outstanding
34,304,835
34,116,765
Weighted average additional dilutive securities outstanding
657,575
—
Weighted average common shares outstanding - diluted
220,269,951
214,569,908
Earnings (loss) per common share, diluted
$
0.05
$
(0.07
)
For the three months ended March 31, 2016 and 2015 , additional potentially dilutive securities include outstanding stock options and performance based and annual LTIP unit awards. For the three months ended March 31, 2015 , diluted shares exclude the impact of any such securities because their effect would be anti-dilutive. We accrue distributions when they are declared.
WPG L.P. Earnings (Loss) Per Common Unit
We determine WPG L.P.'s basic earnings (loss) per common unit based on the weighted average number of common units outstanding during the period and we consider any participating securities for purposes of applying the two-class method. We determine WPG L.P.'s diluted earnings (los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earnings (loss) per common unit:
For the Three Months Ended March 31,
2016
2015
Earnings (Loss) Per Common Unit, Basic and Diluted:
Net income (loss) attributable to common unitholders - basic and diluted
$
10,119
$
(14,613
)
Weighted average common units outstanding - basic
219,612,376
214,569,908
Weighted average additional dilutive securities outstanding
657,575
—
Weighted average shares outstanding - diluted
220,269,951
214,569,908
Earnings (loss) per common unit, basic and diluted
$
0.05
$
(0.07
)
For the three months ended March 31, 2016 and 2015 , additional potentially dilutive securities include contingently-issuable units related to WPG Inc.'s outstanding stock options and WPG L.P.'s performance based and annual LTIP unit awards. For the three months ended March 31, 2015 , diluted shares exclude the impact of any such securities because their effect would be anti-dilutive. We accrue distributions when they are declared.</t>
  </si>
  <si>
    <t>Note 12 - Subsequent Events</t>
  </si>
  <si>
    <t>Subsequent Events [Abstract]</t>
  </si>
  <si>
    <t>Subsequent Events [Text Block]</t>
  </si>
  <si>
    <t>12. Subsequent Events
On April 21, 2016, the trustee on behalf of the mortgage lender conducted a non-judicial foreclosure sale of Chesapeake Square, located in Chesapeake, Virginia, in which the Company’s affiliate previously held a majority ownership interest. The mortgage lender was the successful bidder at the sale. Upon the ownership transfer on April 28, 2016, the Company recognized a gain of approximately $36 million based on the cancellation of outstanding mortgage debt of $62.4 million during the three months ended June 30, 2016.</t>
  </si>
  <si>
    <t>Accounting Policies, by Policy (Policies)</t>
  </si>
  <si>
    <t>Cash and Cash Equivalents, Policy [Policy Text Block]</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in institutions with high credit quality. However, at certain times, such cash and cash equivalents may be in excess of FDIC and SIPC insurance limits.</t>
  </si>
  <si>
    <t>Real Estate, Policy [Policy Text Block]</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the carrying value of the property over its estimated fair value. We estimate fair value using unobservable data such as operating income, estimated capitalization rates, leasing prospects and local market information. We may decide to dispose of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Equity Method Investments, Policy [Policy Text Block]</t>
  </si>
  <si>
    <t>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5 - "Investment in Unconsolidated Entities, at Equity"). We held material unconsolidated joint venture ownership interests in six properties as of March 31, 2016 and December 31, 2015 .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 Policy [Policy Text Block]</t>
  </si>
  <si>
    <t>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Investment in Real Estate" includes a discussion of the fair values recorded in purchase accounting, using Level 2 and Level 3 inputs. Level 3 inputs to our purchase accounting analyses include our estimations of net operating results of the property, capitalization rates and discount rates. Similar Level 3 inputs are used in our impairment analyses noted above.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si>
  <si>
    <t>Business Combinations Policy [Policy Text Block]</t>
  </si>
  <si>
    <t>Purchase Accounting
We record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 Policy [Policy Text Block]</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malls and community centers, into one reportable segment because they have similar economic characteristics and we provide similar products and services to similar types of, and in many cases, the same tenants.</t>
  </si>
  <si>
    <t>New Accounting Pronouncements, Policy [Policy Text Block]</t>
  </si>
  <si>
    <t>New Accounting Pronouncements
In May 2014, the Financial Accounting Standards Board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April 2015, the FASB issued ASU No. 2015-03, "Simplifying the Presentation of Debt Issuance Costs." This standard amended existing guidance to require the presentation of debt issuance costs in the balance sheet as a deduction from the carrying amount of the related debt liability instead of as a deferred charge. It was effective for annual reporting periods beginning after December 15, 2015, but early adoption was permitted. This new guidance reduced total assets and total long-term debt on our consolidated balance sheets by amounts ($18.1 million and $19.9 million as of March 31, 2016 and December 31, 2015, respectively) previously classified as deferred debt issuance costs (see Note 6 - "Indebtedness" for amounts), but this standard did not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t>
  </si>
  <si>
    <t>Revenue Recognition Leases [Policy Text Block]</t>
  </si>
  <si>
    <t>Reclassifications
Reclassifications of certain amounts in the 2015 consolidated financial statements have been made in order to conform with 2016 presentation.</t>
  </si>
  <si>
    <t>Note 4 - Investment in Real Estate (Tables)</t>
  </si>
  <si>
    <t>Schedule of Recognized Identified Assets Acquired and Liabilities Assumed [Table Text Block]</t>
  </si>
  <si>
    <t>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t>
  </si>
  <si>
    <t>Schedule of Acquired Finite-Lived Intangible Assets by Major Class [Table Text Block]</t>
  </si>
  <si>
    <t>Balance as of
Intangible
Asset/Liability
Location on the
Consolidated Balance Sheets
Weighted Average Remaining Amortization (in years)
March 31, 2016
December 31,
2015
Above-market leases - Company is lessor
Deferred costs and other assets
7.4
$
44,164
$
47,285
Below-market leases - Company is lessor
Accounts payable, accrued expenses, intangibles and deferred revenues
13.3
$
124,073
$
131,854
Above-market lease - Company is lessee
Accounts payable, accrued expenses, intangibles and deferred revenues
31.2
$
2,441
$
2,461
In-place leases
Deferred costs and other assets
9.6
$
93,556
$
99,836</t>
  </si>
  <si>
    <t>Business Acquisition, Pro Forma Information [Table Text Block]</t>
  </si>
  <si>
    <t>Three Months Ended March 31,
2015
Total revenues
$
213,333
Net income attributable to the Company
$
13,934
Net income attributable to common shareholders
$
10,797
Earnings per common share-basic and diluted
$
0.06
Weighted average shares outstanding-basic (in thousands)
185,099
Weighted average shares outstanding-diluted (in thousands)
219,942
Three Months Ended March 31,
2015
Total revenues
$
213,333
Net income attributable to unitholders
$
15,940
Net income attributable to common unitholders
$
12,803
Earnings per common unit-basic and diluted
$
0.06
Weighted average units outstanding-basic (in thousands)
219,468
Weighted average units outstanding-diluted (in thousands)
219,942</t>
  </si>
  <si>
    <t>Note 5 - Investment in Unconsolidated Entities, at Equity (Tables)</t>
  </si>
  <si>
    <t>Equity Method Investments [Table Text Block]</t>
  </si>
  <si>
    <t>For the Three Months Ended March 31,
2016
2015
Total revenues
$
46,312
$
8,464
Operating expenses
19,306
3,969
Depreciation and amortization
20,044
1,301
Operating income
6,962
3,194
Interest expense, net
(7,889
)
(1,096
)
Net (loss) income from the Company's unconsolidated real estate entities
(927
)
2,098
Our share of (loss) income from the Company's unconsolidated real estate entities
$
(1,161
)
$
216</t>
  </si>
  <si>
    <t>Note 6 - Indebtedness (Tables)</t>
  </si>
  <si>
    <t>Schedule of Long-term Debt Instruments [Table Text Block]</t>
  </si>
  <si>
    <t>March 31,
December 31,
2015
Face amount of mortgage loans
$
1,778,445
$
1,782,103
Fair value adjustments, net
16,032
17,683
Debt issuance cost, net
(5,857
)
(6,347
)
Carrying value of mortgage loans
$
1,788,620
$
1,793,439</t>
  </si>
  <si>
    <t>Roll Forward of Mortgage Indebtedness [Table Text Block]</t>
  </si>
  <si>
    <t>Balance, December 31, 2015
$
1,793,439
Debt amortization payments
(3,658
)
Amortization of fair value and other adjustments
(1,651
)
Amortization of debt issuance costs
490
Balance, March 31, 2016
$
1,788,620</t>
  </si>
  <si>
    <t>Schedule of Carrying Values and Estimated Fair Values of Debt Instruments [Table Text Block]</t>
  </si>
  <si>
    <t>March 31, 2016
December 31,
2015
Fair value of fixed-rate mortgages
$1,686,130
$1,675,035
Weighted average discount rates assumed in calculation
of fair value for fixed-rate mortgages
3.15
%
3.42
%</t>
  </si>
  <si>
    <t>Note 7 - Derivative Financial Instruments (Tables)</t>
  </si>
  <si>
    <t>Schedule of Derivatives Instruments Statements of Financial Performance and Financial Position, Location [Table Text Block]</t>
  </si>
  <si>
    <t>Derivatives designated as hedging instruments:
Balance Sheet
Location
As of March 31, 2016
As of December 31, 2015
Interest rate products
Asset derivatives
Deferred costs and other assets
$
—
$
1,658
Interest rate products
Liability derivatives
Accounts payable, accrued expenses, intangibles and deferred revenues
$
14,273
$
152</t>
  </si>
  <si>
    <t>Schedule of Derivative Instruments, Effect on Other Comprehensive Income (Loss) [Table Text Block]</t>
  </si>
  <si>
    <t>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March 31,
March 31,
March 31,
2016
2015
2016
2015
2016
2015
Interest rate products
$
(15,397
)
$
(407
)
Interest expense
$
1,931
$
3
Interest expense
$
(2,342
)
$
—</t>
  </si>
  <si>
    <t>Fair Value Measurements, Recurring and Nonrecurring [Table Text Block]</t>
  </si>
  <si>
    <t>Quoted Prices in Active Markets for Identical Liabilities
(Level 1)
Significant Other Observable Inputs
(Level 2)
Significant Unobservable Inputs
(Level 3)
Balance at March 31,
2016
Derivative instruments, net
$
—
$
(14,273
)
$
—
$
(14,273
)
Quoted Prices in Active Markets for Identical Liabilities
(Level 1)
Significant Other Observable Inputs
(Level 2)
Significant Unobservable Inputs
(Level 3)
Balance at December 31, 2015
Derivative instruments, net
$
—
$
1,506
$
—
$
1,506</t>
  </si>
  <si>
    <t>Note 8 - Equity (Tables)</t>
  </si>
  <si>
    <t>Dividends Declared [Table Text Block]</t>
  </si>
  <si>
    <t>Security Type
Distribution per Share/Unit
For the
Quarter Ended
Record Date
Date Paid
Common Shares/Units
$0.2500
March 31, 2016
March 7, 2016
March 15, 2016
Series H Preferred Shares/Units (1)
$0.4688
March 31, 2016
March 31, 2016
April 15, 2016
Series I Preferred Shares/Units (1)
$0.4297
March 31, 2016
March 31, 2016
April 15, 2016
Series I‑1 Preferred Units (1)
$0.4563
March 31, 2016
March 31, 2016
April 15, 2016</t>
  </si>
  <si>
    <t>Note 10 - Related Party Transactions (Tables) - Simon Property Group, Inc. [Member]</t>
  </si>
  <si>
    <t>Consolidated Properties [Member]</t>
  </si>
  <si>
    <t>Note 10 - Related Party Transactions (Tables) [Line Items]</t>
  </si>
  <si>
    <t>Schedule of Related Party Transactions [Table Text Block]</t>
  </si>
  <si>
    <t>For the Three Months Ended March 31,
2016
2015
Property management and common costs, services and other
$
4,215
$
6,929
Insurance premiums
$
—
$
2,269
Advertising and promotional programs
$
102
$
219
Capitalized leasing and development fees
$
1,168
$
1,631</t>
  </si>
  <si>
    <t>Unconsolidated Properties [Member]</t>
  </si>
  <si>
    <t>For the Three Months Ended March 31,
2016
2015
Property management costs, services and other
$
124
$
222
Insurance premiums
$
—
$
3
Advertising and promotional programs
$
6
$
10
Capitalized leasing and development fees
$
8
$
2</t>
  </si>
  <si>
    <t>Note 11 - Earnings (Loss) Per Common Share/Unit (Tables)</t>
  </si>
  <si>
    <t>Schedule of Earnings Per Share, Basic and Diluted [Table Text Block]</t>
  </si>
  <si>
    <t>For the Three Months Ended March 31,
2016
2015
Earnings (Loss) Per Common Share, Basic:
Net income (loss) attributable to common shareholders - basic
$
8,514
$
(12,270
)
Weighted average shares outstanding - basic
185,307,541
180,453,143
Earnings (loss) per common share, basic
$
0.05
$
(0.07
)
Earnings (Loss) Per Common Share, Diluted:
Net income (loss) attributable to common shareholders - basic
$
8,514
$
(12,270
)
Net income (loss) attributable to common unitholders
1,605
(2,343
)
Net income (loss) attributable to common shareholders - diluted
$
10,119
$
(14,613
)
Weighted average common shares outstanding - basic
185,307,541
180,453,143
Weighted average operating partnership units outstanding
34,304,835
34,116,765
Weighted average additional dilutive securities outstanding
657,575
—
Weighted average common shares outstanding - diluted
220,269,951
214,569,908
Earnings (loss) per common share, diluted
$
0.05
$
(0.07
)
For the Three Months Ended March 31,
2016
2015
Earnings (Loss) Per Common Unit, Basic and Diluted:
Net income (loss) attributable to common unitholders - basic and diluted
$
10,119
$
(14,613
)
Weighted average common units outstanding - basic
219,612,376
214,569,908
Weighted average additional dilutive securities outstanding
657,575
—
Weighted average shares outstanding - diluted
220,269,951
214,569,908
Earnings (loss) per common unit, basic and diluted
$
0.05
$
(0.07
)</t>
  </si>
  <si>
    <t>Note 1 - Organization (Details) $ / shares in Units, $ in Thousands, ft² in Millions</t>
  </si>
  <si>
    <t>Jan. 15, 2015USD ($)ft²$ / sharesshares</t>
  </si>
  <si>
    <t>May. 28, 2014</t>
  </si>
  <si>
    <t>Mar. 31, 2015USD ($)</t>
  </si>
  <si>
    <t>Jun. 01, 2015</t>
  </si>
  <si>
    <t>May. 31, 2015ft²</t>
  </si>
  <si>
    <t>Dec. 31, 2014ft²</t>
  </si>
  <si>
    <t>Note 1 - Organization (Details) [Line Items]</t>
  </si>
  <si>
    <t>Real Estate Investment Trust, Minimum Percentage Required for Distribution to Not be Liable for Federal Income Taxes</t>
  </si>
  <si>
    <t>100.00%</t>
  </si>
  <si>
    <t>Business Combination, Acquisition Related Costs (in Dollars)</t>
  </si>
  <si>
    <t>Simon Property Group, Inc. [Member] | Ownership Interest Distributed [Member]</t>
  </si>
  <si>
    <t>Number of Real Estate Properties</t>
  </si>
  <si>
    <t>WP Glimcher [Member]</t>
  </si>
  <si>
    <t>Area of Real Estate Property (in Square Feet) | ft²</t>
  </si>
  <si>
    <t>Washington Prime [Member]</t>
  </si>
  <si>
    <t>WPG L.P. [Member] | Simon Property Group, Inc. [Member]</t>
  </si>
  <si>
    <t>Percentage of Entity Common Shares Distributed From Former Parent</t>
  </si>
  <si>
    <t>WPG Inc. [Member] | Simon Property Group, Inc. [Member]</t>
  </si>
  <si>
    <t>Simon Property Group, Inc. [Member]</t>
  </si>
  <si>
    <t>O'Connor Joint Venture [Member]</t>
  </si>
  <si>
    <t>Glimcher Realty Trust [Member]</t>
  </si>
  <si>
    <t>Business Combination, Consideration Transferred (in Dollars)</t>
  </si>
  <si>
    <t>Per Share Payments to Acquire Businesses, Gross (in Dollars per share) | $ / shares</t>
  </si>
  <si>
    <t>Business Combination, Consideration Transferred in Cash Per Share (in Dollars per share) | $ / shares</t>
  </si>
  <si>
    <t>Business Acquisition, Equity Interests Issued or Issuable, Number of Shares Issued for Each Share Held in Acquiree Entity (in Shares) | shares</t>
  </si>
  <si>
    <t>Business Acquisition, Share Price (in Dollars per share) | $ / shares</t>
  </si>
  <si>
    <t>Business Acquisition, Equity Interest Issued or Issuable, Number of Shares (in Shares) | shares</t>
  </si>
  <si>
    <t>Business Combination, Recognized Identifiable Assets Acquired and Liabilities Assumed, Noncurrent Liabilities, Long-term Debt (in Dollars)</t>
  </si>
  <si>
    <t>Glimcher Realty Trust [Member] | Glimcher Operating Partnership [Member]</t>
  </si>
  <si>
    <t>Conversion Ratio Upon Merger</t>
  </si>
  <si>
    <t>Glimcher Realty Trust [Member] | Simon Property Group, Inc. [Member]</t>
  </si>
  <si>
    <t>Number of Real Estate Properties Sold to Fund Merger Consideration</t>
  </si>
  <si>
    <t>Jersey Gardens Mall and UPV Mall [Member] | Simon Property Group, Inc. [Member]</t>
  </si>
  <si>
    <t>Shopping Centers [Member]</t>
  </si>
  <si>
    <t>Shopping Centers [Member] | Glimcher Realty Trust [Member]</t>
  </si>
  <si>
    <t>Additional Mortgages on Properties Acquired</t>
  </si>
  <si>
    <t>Note 2 - Basis of Presentation and Principles of Consolidation (Details)</t>
  </si>
  <si>
    <t>Note 2 - Basis of Presentation and Principles of Consolidation (Details) [Line Items]</t>
  </si>
  <si>
    <t>Threshold Ownership Interest in Which Entity Controls that Properties are Included in Financial Statements</t>
  </si>
  <si>
    <t>Wholly Owned Properties [Member]</t>
  </si>
  <si>
    <t>Partially Owned Properties [Member]</t>
  </si>
  <si>
    <t>Corporate Joint Venture [Member]</t>
  </si>
  <si>
    <t>Noncontrolling Interest, Ownership Percentage by Parent</t>
  </si>
  <si>
    <t>84.10%</t>
  </si>
  <si>
    <t>84.20%</t>
  </si>
  <si>
    <t>Weighted Average [Member] | WPG L.P. [Member]</t>
  </si>
  <si>
    <t>84.00%</t>
  </si>
  <si>
    <t>Note 3 - Summary of Significant Accounting Policies (Details) $ in Millions</t>
  </si>
  <si>
    <t>Mar. 31, 2016USD ($)</t>
  </si>
  <si>
    <t>Dec. 31, 2015USD ($)</t>
  </si>
  <si>
    <t>Note 3 - Summary of Significant Accounting Policies (Details) [Line Items]</t>
  </si>
  <si>
    <t>Number of Days, Or Less, to Maturity for a Highly Liquid Investment to Be Considered a Cash Equivalent</t>
  </si>
  <si>
    <t>90 days</t>
  </si>
  <si>
    <t>Number of Reportable Segments</t>
  </si>
  <si>
    <t>Restatement Adjustment [Member]</t>
  </si>
  <si>
    <t>Debt Issuance Costs, Net</t>
  </si>
  <si>
    <t>Minimum [Member] | Building and Building Improvements [Member]</t>
  </si>
  <si>
    <t>Property, Plant and Equipment, Useful Life</t>
  </si>
  <si>
    <t>5 years</t>
  </si>
  <si>
    <t>Minimum [Member] | Equipment and Fixture [Member]</t>
  </si>
  <si>
    <t>3 years</t>
  </si>
  <si>
    <t>Maximum [Member] | Building and Building Improvements [Member]</t>
  </si>
  <si>
    <t>40 years</t>
  </si>
  <si>
    <t>Maximum [Member] | Equipment and Fixture [Member]</t>
  </si>
  <si>
    <t>10 years</t>
  </si>
  <si>
    <t>Note 4 - Investment in Real Estate (Details) $ in Thousands</t>
  </si>
  <si>
    <t>Jan. 29, 2016USD ($)</t>
  </si>
  <si>
    <t>Jan. 15, 2015USD ($)</t>
  </si>
  <si>
    <t>Jan. 13, 2015USD ($)</t>
  </si>
  <si>
    <t>Dec. 31, 2014</t>
  </si>
  <si>
    <t>Note 4 - Investment in Real Estate (Details) [Line Items]</t>
  </si>
  <si>
    <t>Notes, Loans and Financing Receivable, Gross, Current</t>
  </si>
  <si>
    <t>Notes Receivable, Interest Rate</t>
  </si>
  <si>
    <t>6.00%</t>
  </si>
  <si>
    <t>Number of Extensions Available for Note Receivable</t>
  </si>
  <si>
    <t>Term of Extension on Note Receivable</t>
  </si>
  <si>
    <t>6 months</t>
  </si>
  <si>
    <t>Disposal Group, Not Discontinued Operation, Gain (Loss) on Disposal</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Combination, Recognized Identifiable Assets Acquired and Liabilities Assumed, Noncurrent Liabilities, Long-term Debt</t>
  </si>
  <si>
    <t>Glimcher Realty Trust [Member] | Shopping Centers [Member]</t>
  </si>
  <si>
    <t>Canyon View Marketplace [Member]</t>
  </si>
  <si>
    <t>Glimcher Credit Facility [Member]</t>
  </si>
  <si>
    <t>Repayments of Lines of Credit</t>
  </si>
  <si>
    <t>Deferred Costs and Other Assets [Member] | Glimcher Realty Trust [Member]</t>
  </si>
  <si>
    <t>Business Combination, Recognized Identifiable Assets Acquired and Liabilities Assumed, Finite-Lived Intangibles</t>
  </si>
  <si>
    <t>Accounts Payable, Accrued Expenses, Intangibles, and Deferred Revenues [Member] | Glimcher Realty Trust [Member]</t>
  </si>
  <si>
    <t>Above Market Leases, Lessor [Member]</t>
  </si>
  <si>
    <t>Finite-Lived Intangible Assets, Gross</t>
  </si>
  <si>
    <t>Below Market Leases, Lessor [Member]</t>
  </si>
  <si>
    <t>Finite-Lived Intangible Liabilities, Gross</t>
  </si>
  <si>
    <t>Above Market Leases, Lessee [Member]</t>
  </si>
  <si>
    <t>Leases, Acquired-in-Place [Member]</t>
  </si>
  <si>
    <t>Amortization of Intangible Assets</t>
  </si>
  <si>
    <t>Above/Below Market Leases, Lessor [Member]</t>
  </si>
  <si>
    <t>Amortization of Intangible Assets As a Net Increase to Minimum Rents</t>
  </si>
  <si>
    <t>Above/Below Market Leases, Lessee [Member]</t>
  </si>
  <si>
    <t>Amortization of Intangible Assets As a Net Decrease to Other Operating Expenses</t>
  </si>
  <si>
    <t>Forest Mall and Northlake Mall [Member]</t>
  </si>
  <si>
    <t>Sales of Real Estate</t>
  </si>
  <si>
    <t>Proceeds from Sale of Real Estate</t>
  </si>
  <si>
    <t>Note 4 - Investment in Real Estate (Details) - Summary of Purchase Price Allocation - USD ($) $ in Thousands</t>
  </si>
  <si>
    <t>Jan. 15, 2015</t>
  </si>
  <si>
    <t>Note 4 - Investment in Real Estate (Details) - Summary of Purchase Price Allocation [Line Items]</t>
  </si>
  <si>
    <t>Investment properties</t>
  </si>
  <si>
    <t>Net cash paid for acquisition</t>
  </si>
  <si>
    <t>Cash and cash equivalents (1)</t>
  </si>
  <si>
    <t>[1]</t>
  </si>
  <si>
    <t>Tenant accounts receivable</t>
  </si>
  <si>
    <t>Investment in and advances to unconsolidated real estate entities</t>
  </si>
  <si>
    <t>Deferred costs and other assets (including intangibles)</t>
  </si>
  <si>
    <t>Accounts payable, accrued expenses, intangibles, and deferred revenue</t>
  </si>
  <si>
    <t>Redeemable noncontrolling interests, including preferred units</t>
  </si>
  <si>
    <t>Total assets acquired and liabilities assumed</t>
  </si>
  <si>
    <t>Fair value of mortgage notes payable assumed</t>
  </si>
  <si>
    <t>Net assets acquired</t>
  </si>
  <si>
    <t>Less: Cash and cash equivalents acquired</t>
  </si>
  <si>
    <t>Glimcher Realty Trust [Member] | Common Stock [Member]</t>
  </si>
  <si>
    <t>Less: equity issued</t>
  </si>
  <si>
    <t>Glimcher Realty Trust [Member] | Preferred Stock [Member]</t>
  </si>
  <si>
    <t>Glimcher Realty Trust [Member] | Capital Units [Member]</t>
  </si>
  <si>
    <t>Includes the proceeds from the Property Sale, net of the repayment of the $155.0 million balance on the Glimcher credit facility.</t>
  </si>
  <si>
    <t>Note 4 - Investment in Real Estate (Details) - Summary of Intangible Assets and Liabilities Associated with Acquisitions - USD ($) $ in Thousands</t>
  </si>
  <si>
    <t>Above Market Leases, Lessor [Member] | Deferred Costs and Other Assets [Member]</t>
  </si>
  <si>
    <t>Acquired Finite-Lived Intangible Assets [Line Items]</t>
  </si>
  <si>
    <t>Finite-lived Intangible Assets, Weighted Average Remaining Amortization</t>
  </si>
  <si>
    <t>7 years 146 days</t>
  </si>
  <si>
    <t>Finite-lived Intangible Assets, Balance</t>
  </si>
  <si>
    <t>Below Market Leases, Lessor [Member] | Accounts Payable, Accrued Expenses, Intangibles, and Deferred Revenues [Member]</t>
  </si>
  <si>
    <t>Finite-lived Intangible Liabilities, Weighted Average Remaining Amortization</t>
  </si>
  <si>
    <t>13 years 109 days</t>
  </si>
  <si>
    <t>Finite-lived Intangible Liabilities, Balance</t>
  </si>
  <si>
    <t>Above Market Leases, Lessee [Member] | Accounts Payable, Accrued Expenses, Intangibles, and Deferred Revenues [Member]</t>
  </si>
  <si>
    <t>31 years 73 days</t>
  </si>
  <si>
    <t>Leases, Acquired-in-Place [Member] | Deferred Costs and Other Assets [Member]</t>
  </si>
  <si>
    <t>9 years 219 days</t>
  </si>
  <si>
    <t>Note 4 - Investment in Real Estate (Details) - Unaudited Condensed Pro Forma Financial Information $ / shares in Units, $ in Thousands</t>
  </si>
  <si>
    <t>Mar. 31, 2015USD ($)$ / sharesshares</t>
  </si>
  <si>
    <t>WPG Inc. [Member]</t>
  </si>
  <si>
    <t>Note 4 - Investment in Real Estate (Details) - Unaudited Condensed Pro Forma Financial Information [Line Items]</t>
  </si>
  <si>
    <t>Net income attributable to the Company</t>
  </si>
  <si>
    <t>Net income attributable to common shareholders</t>
  </si>
  <si>
    <t>Earnings per common share-basic and diluted (in Dollars per share) | $ / shares</t>
  </si>
  <si>
    <t>Weighted average shares outstanding-basic (in thousands) (in Shares) | shares</t>
  </si>
  <si>
    <t>Weighted average shares outstanding-diluted (in thousands) (in Shares) | shares</t>
  </si>
  <si>
    <t>Net income attributable to unitholders</t>
  </si>
  <si>
    <t>Net income attributable to common unitholders</t>
  </si>
  <si>
    <t>Earnings per common unit-basic and diluted (in Dollars per share) | $ / shares</t>
  </si>
  <si>
    <t>Weighted average units outstanding-basic (in thousands) (in Shares) | shares</t>
  </si>
  <si>
    <t>Weighted average units outstanding-diluted (in thousands) (in Shares) | shares</t>
  </si>
  <si>
    <t>Note 5 - Investment in Unconsolidated Entities, at Equity (Details) ft² in Millions, $ in Millions</t>
  </si>
  <si>
    <t>Jun. 01, 2015USD ($)</t>
  </si>
  <si>
    <t>Mar. 31, 2016ft²</t>
  </si>
  <si>
    <t>O'Connor Capital Partners [Member]</t>
  </si>
  <si>
    <t>Note 5 - Investment in Unconsolidated Entities, at Equity (Details) [Line Items]</t>
  </si>
  <si>
    <t>Equity Method Investment, Ownership Percentage</t>
  </si>
  <si>
    <t>51.00%</t>
  </si>
  <si>
    <t>Reimbursement Received for Percentage of Costs Incurred</t>
  </si>
  <si>
    <t>49.00%</t>
  </si>
  <si>
    <t>Joint Venture, Costs of Transaction (in Dollars)</t>
  </si>
  <si>
    <t>Joint Venture,Reimbursement of Costs (in Dollars)</t>
  </si>
  <si>
    <t>Acquisition of Controlling Interest Sale Or Disposal of Assets and Interests in Unconsolidated Entities Gain Or Loss (in Dollars)</t>
  </si>
  <si>
    <t>O'Connor Joint Venture [Member] | O'Connor Mall Partners, L.P. [Member]</t>
  </si>
  <si>
    <t>Real Estate Investments, Joint Ventures (in Dollars)</t>
  </si>
  <si>
    <t>Equity Interest Sold, Percentage</t>
  </si>
  <si>
    <t>O'Connor Joint Venture [Member] | Pearlridge Center [Member]</t>
  </si>
  <si>
    <t>Number of Properties Subject to Ground Leases</t>
  </si>
  <si>
    <t>The Seminole Joint Venture [Member]</t>
  </si>
  <si>
    <t>22.00%</t>
  </si>
  <si>
    <t>The Seminole Joint Venture [Member] | Direct Interest [Member]</t>
  </si>
  <si>
    <t>45.00%</t>
  </si>
  <si>
    <t>The Seminole Joint Venture [Member] | Seminole Town Center [Member]</t>
  </si>
  <si>
    <t>Other Joint Venture [Member] | Indirect Interest [Member]</t>
  </si>
  <si>
    <t>12.50%</t>
  </si>
  <si>
    <t>Note 5 - Investment in Unconsolidated Entities, at Equity (Details) - Combined Statements of Operations for the Unconsolidated Joint Venture Properties - USD ($) $ in Thousands</t>
  </si>
  <si>
    <t>Combined Statements of Operations for the Unconsolidated Joint Venture Properties [Abstract]</t>
  </si>
  <si>
    <t>Operating expenses</t>
  </si>
  <si>
    <t>Operating income</t>
  </si>
  <si>
    <t>Interest expense, net</t>
  </si>
  <si>
    <t>Net (loss) income from the Company's unconsolidated real estate entities</t>
  </si>
  <si>
    <t>Our share of (loss) income from the Company's unconsolidated real estate entities</t>
  </si>
  <si>
    <t>Note 6 - Indebtedness (Details) - USD ($) $ in Thousands</t>
  </si>
  <si>
    <t>Dec. 10, 2015</t>
  </si>
  <si>
    <t>Oct. 21, 2015</t>
  </si>
  <si>
    <t>Jun. 04, 2015</t>
  </si>
  <si>
    <t>Mar. 24, 2015</t>
  </si>
  <si>
    <t>Sep. 23, 2014</t>
  </si>
  <si>
    <t>May. 15, 2014</t>
  </si>
  <si>
    <t>Jan. 11, 2016</t>
  </si>
  <si>
    <t>Dec. 11, 2015</t>
  </si>
  <si>
    <t>Oct. 30, 2015</t>
  </si>
  <si>
    <t>Oct. 08, 2015</t>
  </si>
  <si>
    <t>Jun. 19, 2015</t>
  </si>
  <si>
    <t>Note 6 - Indebtedness (Details) [Line Items]</t>
  </si>
  <si>
    <t>Long-term Debt</t>
  </si>
  <si>
    <t>Bridge Loan</t>
  </si>
  <si>
    <t>Notes Payable</t>
  </si>
  <si>
    <t>Number of Properties Encumbered by Cross-defaulted and Cross-collateralized Mortgages</t>
  </si>
  <si>
    <t>Bridge Loan [Member]</t>
  </si>
  <si>
    <t>Debt Instrument, Term</t>
  </si>
  <si>
    <t>364 days</t>
  </si>
  <si>
    <t>Bridge Loan [Member] | Glimcher Realty Trust [Member]</t>
  </si>
  <si>
    <t>Financial Services Costs</t>
  </si>
  <si>
    <t>Bridge Loan [Member] | Interest Expense [Member]</t>
  </si>
  <si>
    <t>Accelerated Amortization of Financing Costs</t>
  </si>
  <si>
    <t>Unsecured Debt [Member] | Revolving Credit Facility [Member]</t>
  </si>
  <si>
    <t>Line of Credit Facility, Maximum Borrowing Capacity</t>
  </si>
  <si>
    <t>Debt Instrument, Number of Extension Options</t>
  </si>
  <si>
    <t>Line of Credit Facility, Remaining Borrowing Capacity</t>
  </si>
  <si>
    <t>Letters of Credit Outstanding, Amount</t>
  </si>
  <si>
    <t>Line of Credit Facility, Interest Rate at Period End</t>
  </si>
  <si>
    <t>1.69%</t>
  </si>
  <si>
    <t>Unsecured Debt [Member] | London Interbank Offered Rate (LIBOR) [Member] | Revolving Credit Facility [Member]</t>
  </si>
  <si>
    <t>Debt Instrument, Basis Spread on Variable Rate</t>
  </si>
  <si>
    <t>1.25%</t>
  </si>
  <si>
    <t>Senior Notes [Member]</t>
  </si>
  <si>
    <t>Debt Instrument, Face Amount</t>
  </si>
  <si>
    <t>Debt Instrument, Interest Rate, Stated Percentage</t>
  </si>
  <si>
    <t>3.85%</t>
  </si>
  <si>
    <t>Proceeds from Issuance of Long-term Debt</t>
  </si>
  <si>
    <t>Fair Value Inputs, Discount Rate</t>
  </si>
  <si>
    <t>0.028%</t>
  </si>
  <si>
    <t>Mortgages [Member]</t>
  </si>
  <si>
    <t>Secured Debt [Member]</t>
  </si>
  <si>
    <t>Mortgage Loans on Real Estate, Number of Loans</t>
  </si>
  <si>
    <t>Number of Partial Recourse Loans</t>
  </si>
  <si>
    <t>Number of Cross Defaulted and Cross Collateralized Mortgage Pools With Collateral Properties</t>
  </si>
  <si>
    <t>Number of Properties Cross Defaulted and Cross Collateralized Mortgages Total</t>
  </si>
  <si>
    <t>Mortgage Loans On Real Estate Minimum Number of Consecutive Quarters for Which Cash Levels Should Attain the Benchmark</t>
  </si>
  <si>
    <t>Interest Rate Swaption [Member] | Cash Flow Hedging [Member]</t>
  </si>
  <si>
    <t>Derivative, Notional Amount</t>
  </si>
  <si>
    <t>Maximum [Member]</t>
  </si>
  <si>
    <t>Term Loan [Member] | Unsecured Debt [Member]</t>
  </si>
  <si>
    <t>Debt Instrument, Period of Extension Option</t>
  </si>
  <si>
    <t>12 months</t>
  </si>
  <si>
    <t>Debt Instrument, Interest Rate, Effective Percentage</t>
  </si>
  <si>
    <t>1.89%</t>
  </si>
  <si>
    <t>Term Loan [Member] | Unsecured Debt [Member] | London Interbank Offered Rate (LIBOR) [Member]</t>
  </si>
  <si>
    <t>1.45%</t>
  </si>
  <si>
    <t>December 2015 Term Loan [Member]</t>
  </si>
  <si>
    <t>3.51%</t>
  </si>
  <si>
    <t>December 2015 Term Loan [Member] | London Interbank Offered Rate (LIBOR) [Member]</t>
  </si>
  <si>
    <t>1.80%</t>
  </si>
  <si>
    <t>New Term Loan [Member]</t>
  </si>
  <si>
    <t>New Term Loan [Member] | London Interbank Offered Rate (LIBOR) [Member]</t>
  </si>
  <si>
    <t>New Term Loan [Member] | Interest Rate Swaption [Member]</t>
  </si>
  <si>
    <t>Derivative, Swaption Interest Rate</t>
  </si>
  <si>
    <t>2.56%</t>
  </si>
  <si>
    <t>Exchange Offer [Member]</t>
  </si>
  <si>
    <t>Debt Instrument, Face Amount, Exchanged</t>
  </si>
  <si>
    <t>Exchange Notes [Member]</t>
  </si>
  <si>
    <t>Debt Conversion, Converted Instrument, Amount</t>
  </si>
  <si>
    <t>Notes Payable Exchanged [Member]</t>
  </si>
  <si>
    <t>Debt Conversion, Original Debt, Amount</t>
  </si>
  <si>
    <t>Mortgage Loan Secured by River Valley Mall [Member] | Consolidated Subsidiary of the Company [Member]</t>
  </si>
  <si>
    <t>Debt Instrument, Debt Default, Amount</t>
  </si>
  <si>
    <t>Mortgage Loan Secured by Chesapeake Square Mall [Member] | Consolidated Subsidiary of the Company [Member]</t>
  </si>
  <si>
    <t>Mortgage Loan Secured by Merritt Square Mall [Member] | Consolidated Subsidiary of the Company [Member]</t>
  </si>
  <si>
    <t>Fixed Rate Mortgage [Member] | Mortgages [Member]</t>
  </si>
  <si>
    <t>Fixed Rate Mortgage [Member] | Secured Debt [Member]</t>
  </si>
  <si>
    <t>3.15%</t>
  </si>
  <si>
    <t>3.42%</t>
  </si>
  <si>
    <t>Note 6 - Indebtedness (Details) - Mortgage Indebtedness - USD ($) $ in Thousands</t>
  </si>
  <si>
    <t>Debt Instrument [Line Items]</t>
  </si>
  <si>
    <t>Carrying value of mortgage loans</t>
  </si>
  <si>
    <t>Face amount of mortgage loans</t>
  </si>
  <si>
    <t>Fair value adjustments, net</t>
  </si>
  <si>
    <t>Debt issuance cost, net</t>
  </si>
  <si>
    <t>Note 6 - Indebtedness (Details) - Roll Forward of Mortgage Indebtedness $ in Thousands</t>
  </si>
  <si>
    <t>Roll Forward of Mortgage Indebtedness [Abstract]</t>
  </si>
  <si>
    <t>Balance</t>
  </si>
  <si>
    <t>Debt amortization payments</t>
  </si>
  <si>
    <t>Amortization of fair value and other adjustments</t>
  </si>
  <si>
    <t>Amortization of debt issuance costs</t>
  </si>
  <si>
    <t>Note 6 - Indebtedness (Details) - Fair Value of Debt - Fixed Rate Mortgage [Member] - Secured Debt [Member] - USD ($) $ in Thousands</t>
  </si>
  <si>
    <t>12 Months Ended</t>
  </si>
  <si>
    <t>Note 6 - Indebtedness (Details) - Fair Value of Debt [Line Items]</t>
  </si>
  <si>
    <t>Fair value of fixed-rate mortgages</t>
  </si>
  <si>
    <t>Weighted average discount rates assumed in calculation of fair value for fixed-rate mortgages</t>
  </si>
  <si>
    <t>Note 7 - Derivative Financial Instruments (Details) - USD ($)</t>
  </si>
  <si>
    <t>Note 7 - Derivative Financial Instruments (Details) [Line Items]</t>
  </si>
  <si>
    <t>Derivative, Net Hedge Ineffectiveness Gain (Loss)</t>
  </si>
  <si>
    <t>Cash Flow Hedge Gain (Loss) to be Reclassified within Twelve Months</t>
  </si>
  <si>
    <t>Interest Rate Cash Flow Hedge Liability at Fair Value</t>
  </si>
  <si>
    <t>Cash Flow Hedges Derivative Instruments at Fair Value, Net</t>
  </si>
  <si>
    <t>Derivative Liability, Fair Value, Amount Not Offset Against Collateral</t>
  </si>
  <si>
    <t>Deferred Costs and Other Assets [Member]</t>
  </si>
  <si>
    <t>Interest Rate Derivative Assets, at Fair Value</t>
  </si>
  <si>
    <t>Accounts Payable and Accrued Liabilities [Member]</t>
  </si>
  <si>
    <t>Interest Rate Swap [Member] | Cash Flow Hedging [Member]</t>
  </si>
  <si>
    <t>Derivative, Number of Instruments Held</t>
  </si>
  <si>
    <t>Interest Rate Swap [Member] | Deferred Costs and Other Assets [Member]</t>
  </si>
  <si>
    <t>Interest Rate Swap [Member] | Accounts Payable and Accrued Liabilities [Member]</t>
  </si>
  <si>
    <t>Ten Year Forward Starting Swap [Member]</t>
  </si>
  <si>
    <t>Derivative Instruments, Loss Recognized in Other Comprehensive Income (Loss), Effective Portion</t>
  </si>
  <si>
    <t>Three Year Forward Starting Swap [Member]</t>
  </si>
  <si>
    <t>Derivative Instruments, Loss Reclassified from Accumulated OCI into Income, Effective Portion</t>
  </si>
  <si>
    <t>Seven Year Starting Swap [Member]</t>
  </si>
  <si>
    <t>Five Year Forward Starting Swap [Member]</t>
  </si>
  <si>
    <t>Derivative Instruments, Gain Recognized in Other Comprehensive Income (Loss), Effective Portion</t>
  </si>
  <si>
    <t>Derivative, Term of Contract</t>
  </si>
  <si>
    <t>Loss Contingency, Estimate of Possible Loss</t>
  </si>
  <si>
    <t>Debt, Floor Interest Rate</t>
  </si>
  <si>
    <t>0.00%</t>
  </si>
  <si>
    <t>Note 7 - Derivative Financial Instruments (Details) - Fair Value of Derivative Financial Instruments - USD ($) $ in Thousands</t>
  </si>
  <si>
    <t>Note 7 - Derivative Financial Instruments (Details) - Fair Value of Derivative Financial Instruments [Line Items]</t>
  </si>
  <si>
    <t>Interest rate products</t>
  </si>
  <si>
    <t>Note 7 - Derivative Financial Instruments (Details) - Effect of Derivative Financial Instruments - Interest Expense [Member] - Interest Rate Derivative [Member] - USD ($) $ in Thousands</t>
  </si>
  <si>
    <t>Note 7 - Derivative Financial Instruments (Details) - Effect of Derivative Financial Instruments [Line Items]</t>
  </si>
  <si>
    <t>Note 7 - Derivative Financial Instruments (Details) - Liabilities Measured on a Nonrecurring Basis - USD ($) $ in Thousands</t>
  </si>
  <si>
    <t>Fair Value, Assets and Liabilities Measured on Recurring and Nonrecurring Basis [Line Items]</t>
  </si>
  <si>
    <t>Derivative instruments, net</t>
  </si>
  <si>
    <t>Fair Value, Inputs, Level 1 [Member]</t>
  </si>
  <si>
    <t>Fair Value, Inputs, Level 2 [Member]</t>
  </si>
  <si>
    <t>Fair Value, Inputs, Level 3 [Member]</t>
  </si>
  <si>
    <t>Note 8 - Equity (Details) - USD ($) $ / shares in Units, $ in Thousands</t>
  </si>
  <si>
    <t>Apr. 15, 2015</t>
  </si>
  <si>
    <t>Note 8 - Equity (Details) [Line Items]</t>
  </si>
  <si>
    <t>Payments for Repurchase of Redeemable Preferred Stock (in Dollars)</t>
  </si>
  <si>
    <t>Common Stock, Capital Shares Reserved for Future Issuance</t>
  </si>
  <si>
    <t>Share-based Compensation Arrangement by Share-based Payment Award, Options, Forfeitures and Expirations in Period</t>
  </si>
  <si>
    <t>Share-based Compensation Arrangement by Share-based Payment Award, Options, Outstanding, Number</t>
  </si>
  <si>
    <t>Dividends Payable (in Dollars)</t>
  </si>
  <si>
    <t>Series G Preferred Stock [Member]</t>
  </si>
  <si>
    <t>Stock Redeemed or Called During Period, Shares</t>
  </si>
  <si>
    <t>Preferred Stock, Redemption Price Per Share (in Dollars per share)</t>
  </si>
  <si>
    <t>Preferred Stock, Per Share Amounts of Preferred Dividends in Arrears (in Dollars per share)</t>
  </si>
  <si>
    <t>Preferred Stock, Redemption and Accumulated and Unpaid Distribution Price Per Share (in Dollars per share)</t>
  </si>
  <si>
    <t>Preferred Stock, Dividends, Per Share, Cash Paid (in Dollars per share)</t>
  </si>
  <si>
    <t>Preferred Stock, Shares Issued</t>
  </si>
  <si>
    <t>Restricted Stock [Member]</t>
  </si>
  <si>
    <t>Share-based Compensation Arrangement by Share-based Payment Award, Award Vesting Period</t>
  </si>
  <si>
    <t>Conversion of Stock, Shares Issued</t>
  </si>
  <si>
    <t>Employee Stock Option [Member]</t>
  </si>
  <si>
    <t>Share-based Compensation Arrangement by Share-based Payment Award, Options, Grants in Period, Gross</t>
  </si>
  <si>
    <t>Business Acquisition, Equity Interest Issued or Issuable, Number of Shares</t>
  </si>
  <si>
    <t>Glimcher Realty Trust [Member] | Series G Preferred Stock [Member]</t>
  </si>
  <si>
    <t>Preferred Stock, Dividend Rate, Percentage</t>
  </si>
  <si>
    <t>8.125%</t>
  </si>
  <si>
    <t>Glimcher Realty Trust [Member] | Series H Preferred Stock [Member]</t>
  </si>
  <si>
    <t>7.50%</t>
  </si>
  <si>
    <t>Glimcher Realty Trust [Member] | Series I Preferred Stock [Member]</t>
  </si>
  <si>
    <t>6.875%</t>
  </si>
  <si>
    <t>Washington Prime Group, L.P. 2014 Stock Incentive Plan [Member]</t>
  </si>
  <si>
    <t>Share-based Compensation Arrangement by Share-based Payment Award, Number of Shares Authorized</t>
  </si>
  <si>
    <t>Share-based Compensation Arrangements by Share-based Payment Award, Number of Shares Annually Available for Grant Per Participant</t>
  </si>
  <si>
    <t>Washington Prime Group, L.P. 2014 Stock Incentive Plan [Member] | Inducement LTIP Units [Member]</t>
  </si>
  <si>
    <t>4 years</t>
  </si>
  <si>
    <t>Washington Prime Group, L.P. 2014 Stock Incentive Plan [Member] | Merger and Transaction Costs [Member] | Inducement LTIP Units [Member]</t>
  </si>
  <si>
    <t>Allocated Share-based Compensation Expense (in Dollars)</t>
  </si>
  <si>
    <t>Washington Prime Group, L.P. 2014 Stock Incentive Plan [Member] | General and Administrative Expense [Member] | Inducement LTIP Units [Member]</t>
  </si>
  <si>
    <t>Allocated Share-based Compensation Expense, Reversal (in Dollars)</t>
  </si>
  <si>
    <t>The 2015 Annual Long-Term Incentive Awards [Member] | Inducement LTIP Units [Member]</t>
  </si>
  <si>
    <t>Share-based Compensation Arrangement by Share-based Payment Award, Minimum Employee Subscription Rate</t>
  </si>
  <si>
    <t>30.00%</t>
  </si>
  <si>
    <t>Share-based Compensation Arrangement by Share-based Payment Award, Maximum Employee Subscription Rate</t>
  </si>
  <si>
    <t>300.00%</t>
  </si>
  <si>
    <t>Share-based Compensation Arrangement by Share-based Payment Award, Number of Awards Calculation Input</t>
  </si>
  <si>
    <t>15 days</t>
  </si>
  <si>
    <t>Share Based Compensation Arrangement by Share Based Payment Award Percentage of Awards That Can be Available for Grant With Respect to Each Performance Period Granted Based on Achievement of Strategic Goals</t>
  </si>
  <si>
    <t>40.00%</t>
  </si>
  <si>
    <t>Share Based Compensation Arrangement by Share Based Payment Award Percentage of Awards That Can be Available for Grant with Respect to Each Performance Period Granted Based on Achievement of TSR Performance</t>
  </si>
  <si>
    <t>60.00%</t>
  </si>
  <si>
    <t>Share-based Compensation Arrangement by Share-based Payment Award, Percentage of Allocated Units Paid Out</t>
  </si>
  <si>
    <t>The 2015 Annual Long-Term Incentive Awards [Member] | Performance LTIP Units [Member]</t>
  </si>
  <si>
    <t>Share-based Compensation Arrangement by Share-based Payment Award, Equity Instruments Other than Options, Grants in Period</t>
  </si>
  <si>
    <t>WPG L.P. [Member] | Glimcher Realty Trust [Member] | Common Units [Member]</t>
  </si>
  <si>
    <t>Partners' Capital Account, Units, Acquisitions</t>
  </si>
  <si>
    <t>WPG L.P. [Member] | Glimcher Realty Trust [Member] | Series I-1 Preferred Units [Member]</t>
  </si>
  <si>
    <t>Partners' Capital Account, Units, Dividend Rate, Percentage</t>
  </si>
  <si>
    <t>7.30%</t>
  </si>
  <si>
    <t>Note 8 - Equity (Details) - Dividends</t>
  </si>
  <si>
    <t>Note 8 - Equity (Details) - Dividends [Line Items]</t>
  </si>
  <si>
    <t>Common Shares/Units</t>
  </si>
  <si>
    <t>Mar. 7,
		2016</t>
  </si>
  <si>
    <t>Mar. 15,
		2016</t>
  </si>
  <si>
    <t>Record Date</t>
  </si>
  <si>
    <t>Payable Date</t>
  </si>
  <si>
    <t>Series H Preferred Stock [Member] | Preferred Stock [Member]</t>
  </si>
  <si>
    <t>Apr. 15,
		2016</t>
  </si>
  <si>
    <t>Dividend per Share/Unit</t>
  </si>
  <si>
    <t>Series I Preferred Stock [Member] | Preferred Stock [Member]</t>
  </si>
  <si>
    <t>Series I-1 Preferred Units [Member] | Preferred Stock [Member]</t>
  </si>
  <si>
    <t>Amounts total $3.0 million and are recorded as distributions payable in the accompanying consolidated balance sheet as of March 31, 2016.</t>
  </si>
  <si>
    <t>Note 9 - Commitments and Contingencies (Details) $ in Thousands</t>
  </si>
  <si>
    <t>Sales Revenue, Net [Member] | Customer Concentration Risk [Member]</t>
  </si>
  <si>
    <t>Note 9 - Commitments and Contingencies (Details) [Line Items]</t>
  </si>
  <si>
    <t>Concentration Risk, Percentage</t>
  </si>
  <si>
    <t>5.00%</t>
  </si>
  <si>
    <t>Property Lease Guarantee [Member] | Minimum [Member]</t>
  </si>
  <si>
    <t>Property Lease Guarantee [Member] | Maximum [Member]</t>
  </si>
  <si>
    <t>Note 10 - Related Party Transactions (Details) - USD ($) $ in Thousands</t>
  </si>
  <si>
    <t>Note 10 - Related Party Transactions (Details) [Line Items]</t>
  </si>
  <si>
    <t>Related Party Transaction, Due from (to) Related Party</t>
  </si>
  <si>
    <t>Investments in and Advance to Affiliates, Subsidiaries, Associates, and Joint Ventures</t>
  </si>
  <si>
    <t>Investments in and Advance to Affiliates, Anticipated Repayment Term</t>
  </si>
  <si>
    <t>1 year</t>
  </si>
  <si>
    <t>Other Income [Member] | O'Connor Joint Venture [Member]</t>
  </si>
  <si>
    <t>Revenue from Related Parties</t>
  </si>
  <si>
    <t>Note 10 - Related Party Transactions (Details) - Charges for Properties Which Are Consolidated - Simon Property Group, Inc. [Member] - Consolidated Properties [Member] - USD ($) $ in Thousands</t>
  </si>
  <si>
    <t>Property Management Costs, Services and Other [Member]</t>
  </si>
  <si>
    <t>Related Party Transaction [Line Items]</t>
  </si>
  <si>
    <t>Amounts charged to related party</t>
  </si>
  <si>
    <t>Insurance Premiums [Member]</t>
  </si>
  <si>
    <t>Selling and Marketing Expense [Member]</t>
  </si>
  <si>
    <t>Capitalized Leasing and Development Fees [Member]</t>
  </si>
  <si>
    <t>Note 10 - Related Party Transactions (Details) - Charges for Properties Which Are Unconsolidated - Simon Property Group, Inc. [Member] - Unconsolidated Properties [Member] - USD ($) $ in Thousands</t>
  </si>
  <si>
    <t>Note 11 - Earnings (Loss) Per Common Share/Unit (Details) - Basic and Diluted Earnings Per Share/Unit - USD ($) $ / shares in Units, $ in Thousands</t>
  </si>
  <si>
    <t>Earnings (Loss) Per Common Share, Basic:</t>
  </si>
  <si>
    <t>Net (loss) income to common stockholders - basic (in Dollars)</t>
  </si>
  <si>
    <t>Net income (loss) attributable to common shareholders - diluted (in Dollars)</t>
  </si>
  <si>
    <t>Weighted average common shares outstanding - basic</t>
  </si>
  <si>
    <t>Weighted average operating partnership units outstanding</t>
  </si>
  <si>
    <t>Weighted average additional dilutive securities outstanding</t>
  </si>
  <si>
    <t>Weighted average common shares outstanding - diluted</t>
  </si>
  <si>
    <t>Weighted average shares outstanding - basic</t>
  </si>
  <si>
    <t>Earnings (loss) per common share, diluted (in Dollars per share)</t>
  </si>
  <si>
    <t>Earnings (Loss) Per Common Unit, Basic and Diluted:</t>
  </si>
  <si>
    <t>Net income (loss) attributable to common unitholders - basic and diluted (in Dollars)</t>
  </si>
  <si>
    <t>Weighted average common units outstanding - basic</t>
  </si>
  <si>
    <t>Weighted average shares outstanding - diluted</t>
  </si>
  <si>
    <t>Earnings (loss) per common unit, basic and diluted (in Dollars per share)</t>
  </si>
  <si>
    <t>Earnings (loss) per common share, basic (in Dollars per share)</t>
  </si>
  <si>
    <t>Note 12 - Subsequent Events (Details) - Mortgages [Member] - Subsequent Event [Member] $ in Millions</t>
  </si>
  <si>
    <t>Apr. 21, 2016USD ($)</t>
  </si>
  <si>
    <t>Note 12 - Subsequent Events (Details) [Line Items]</t>
  </si>
  <si>
    <t>Gain (Loss) on Extinguishment of Debt</t>
  </si>
  <si>
    <t>Extinguishment of Debt, Amou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C8" t="n">
        <v>185310857</v>
      </c>
    </row>
    <row r="9" spans="1:3">
      <c s="4" r="A9" t="s">
        <v>14</v>
      </c>
      <c s="4" r="B9" t="s">
        <v>15</v>
      </c>
    </row>
    <row r="10" spans="1:3">
      <c s="4" r="A10" t="s">
        <v>16</v>
      </c>
      <c s="6" r="B10" t="n">
        <v>159468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B16" t="n">
        <v>2016</v>
      </c>
    </row>
    <row r="17" spans="1:3">
      <c s="4" r="A17" t="s">
        <v>27</v>
      </c>
      <c s="5" r="B17" t="s">
        <v>28</v>
      </c>
    </row>
    <row r="18" spans="1:3">
      <c s="4" r="A18" t="s">
        <v>29</v>
      </c>
    </row>
    <row r="19" spans="1:3">
      <c s="3" r="A19" t="s">
        <v>4</v>
      </c>
    </row>
    <row r="20" spans="1:3">
      <c s="4" r="A20" t="s">
        <v>5</v>
      </c>
      <c s="4" r="B20" t="s">
        <v>30</v>
      </c>
    </row>
    <row r="21" spans="1:3">
      <c s="4" r="A21" t="s">
        <v>11</v>
      </c>
      <c s="4" r="B21" t="s">
        <v>12</v>
      </c>
    </row>
    <row r="22" spans="1:3">
      <c s="4" r="A22" t="s">
        <v>16</v>
      </c>
      <c s="6" r="B22" t="n">
        <v>1610911</v>
      </c>
    </row>
    <row r="23" spans="1:3">
      <c s="4" r="A23" t="s">
        <v>21</v>
      </c>
      <c s="4" r="B2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7</v>
      </c>
    </row>
    <row r="4" spans="1:2">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6659405</v>
      </c>
      <c s="7" r="C3" t="n">
        <v>6656200</v>
      </c>
    </row>
    <row r="4" spans="1:3">
      <c s="4" r="A4" t="s">
        <v>36</v>
      </c>
      <c s="6" r="B4" t="n">
        <v>2259242</v>
      </c>
      <c s="6" r="C4" t="n">
        <v>2225750</v>
      </c>
    </row>
    <row r="5" spans="1:3">
      <c s="6" r="B5" t="n">
        <v>4400163</v>
      </c>
      <c s="6" r="C5" t="n">
        <v>4430450</v>
      </c>
    </row>
    <row r="6" spans="1:3">
      <c s="4" r="A6" t="s">
        <v>37</v>
      </c>
      <c s="6" r="B6" t="n">
        <v>91259</v>
      </c>
      <c s="6" r="C6" t="n">
        <v>116253</v>
      </c>
    </row>
    <row r="7" spans="1:3">
      <c s="4" r="A7" t="s">
        <v>38</v>
      </c>
      <c s="6" r="B7" t="n">
        <v>87689</v>
      </c>
      <c s="6" r="C7" t="n">
        <v>91603</v>
      </c>
    </row>
    <row r="8" spans="1:3">
      <c s="4" r="A8" t="s">
        <v>39</v>
      </c>
      <c s="6" r="B8" t="n">
        <v>0</v>
      </c>
      <c s="6" r="C8" t="n">
        <v>30000</v>
      </c>
    </row>
    <row r="9" spans="1:3">
      <c s="4" r="A9" t="s">
        <v>40</v>
      </c>
      <c s="6" r="B9" t="n">
        <v>474259</v>
      </c>
      <c s="6" r="C9" t="n">
        <v>488071</v>
      </c>
    </row>
    <row r="10" spans="1:3">
      <c s="4" r="A10" t="s">
        <v>41</v>
      </c>
      <c s="6" r="B10" t="n">
        <v>311424</v>
      </c>
      <c s="6" r="C10" t="n">
        <v>303232</v>
      </c>
    </row>
    <row r="11" spans="1:3">
      <c s="4" r="A11" t="s">
        <v>42</v>
      </c>
      <c s="6" r="B11" t="n">
        <v>5364794</v>
      </c>
      <c s="6" r="C11" t="n">
        <v>5459609</v>
      </c>
    </row>
    <row r="12" spans="1:3">
      <c s="3" r="A12" t="s">
        <v>43</v>
      </c>
    </row>
    <row r="13" spans="1:3">
      <c s="4" r="A13" t="s">
        <v>44</v>
      </c>
      <c s="6" r="B13" t="n">
        <v>1788620</v>
      </c>
      <c s="6" r="C13" t="n">
        <v>1793439</v>
      </c>
    </row>
    <row r="14" spans="1:3">
      <c s="4" r="A14" t="s">
        <v>45</v>
      </c>
      <c s="6" r="B14" t="n">
        <v>247093</v>
      </c>
      <c s="6" r="C14" t="n">
        <v>246728</v>
      </c>
    </row>
    <row r="15" spans="1:3">
      <c s="4" r="A15" t="s">
        <v>46</v>
      </c>
      <c s="6" r="B15" t="n">
        <v>1333417</v>
      </c>
      <c s="6" r="C15" t="n">
        <v>1332812</v>
      </c>
    </row>
    <row r="16" spans="1:3">
      <c s="4" r="A16" t="s">
        <v>47</v>
      </c>
      <c s="6" r="B16" t="n">
        <v>260943</v>
      </c>
      <c s="6" r="C16" t="n">
        <v>275622</v>
      </c>
    </row>
    <row r="17" spans="1:3">
      <c s="4" r="A17" t="s">
        <v>48</v>
      </c>
      <c s="6" r="B17" t="n">
        <v>360959</v>
      </c>
      <c s="6" r="C17" t="n">
        <v>379112</v>
      </c>
    </row>
    <row r="18" spans="1:3">
      <c s="4" r="A18" t="s">
        <v>49</v>
      </c>
      <c s="6" r="B18" t="n">
        <v>2992</v>
      </c>
      <c s="6" r="C18" t="n">
        <v>2992</v>
      </c>
    </row>
    <row r="19" spans="1:3">
      <c s="4" r="A19" t="s">
        <v>50</v>
      </c>
      <c s="6" r="B19" t="n">
        <v>15398</v>
      </c>
      <c s="6" r="C19" t="n">
        <v>15399</v>
      </c>
    </row>
    <row r="20" spans="1:3">
      <c s="4" r="A20" t="s">
        <v>51</v>
      </c>
      <c s="6" r="B20" t="n">
        <v>4009422</v>
      </c>
      <c s="6" r="C20" t="n">
        <v>4046104</v>
      </c>
    </row>
    <row r="21" spans="1:3">
      <c s="4" r="A21" t="s">
        <v>52</v>
      </c>
      <c s="6" r="B21" t="n">
        <v>5773</v>
      </c>
      <c s="6" r="C21" t="n">
        <v>6132</v>
      </c>
    </row>
    <row r="22" spans="1:3">
      <c s="3" r="A22" t="s">
        <v>53</v>
      </c>
    </row>
    <row r="23" spans="1:3">
      <c s="4" r="A23" t="s">
        <v>54</v>
      </c>
      <c s="6" r="B23" t="n">
        <v>1224968</v>
      </c>
      <c s="6" r="C23" t="n">
        <v>1225926</v>
      </c>
    </row>
    <row r="24" spans="1:3">
      <c s="4" r="A24" t="s">
        <v>55</v>
      </c>
      <c s="6" r="B24" t="n">
        <v>-252063</v>
      </c>
      <c s="6" r="C24" t="n">
        <v>-214243</v>
      </c>
    </row>
    <row r="25" spans="1:3">
      <c s="4" r="A25" t="s">
        <v>56</v>
      </c>
      <c s="6" r="B25" t="n">
        <v>-9604</v>
      </c>
      <c s="6" r="C25" t="n">
        <v>1716</v>
      </c>
    </row>
    <row r="26" spans="1:3">
      <c s="4" r="A26" t="s">
        <v>57</v>
      </c>
      <c s="6" r="B26" t="n">
        <v>1165896</v>
      </c>
      <c s="6" r="C26" t="n">
        <v>1215994</v>
      </c>
    </row>
    <row r="27" spans="1:3">
      <c s="4" r="A27" t="s">
        <v>58</v>
      </c>
      <c s="6" r="B27" t="n">
        <v>183703</v>
      </c>
      <c s="6" r="C27" t="n">
        <v>191379</v>
      </c>
    </row>
    <row r="28" spans="1:3">
      <c s="4" r="A28" t="s">
        <v>59</v>
      </c>
      <c s="6" r="B28" t="n">
        <v>1349599</v>
      </c>
      <c s="6" r="C28" t="n">
        <v>1407373</v>
      </c>
    </row>
    <row r="29" spans="1:3">
      <c s="4" r="A29" t="s">
        <v>60</v>
      </c>
      <c s="6" r="B29" t="n">
        <v>5364794</v>
      </c>
      <c s="6" r="C29" t="n">
        <v>5459609</v>
      </c>
    </row>
    <row r="30" spans="1:3">
      <c s="3" r="A30" t="s">
        <v>61</v>
      </c>
    </row>
    <row r="31" spans="1:3">
      <c s="4" r="A31" t="s">
        <v>60</v>
      </c>
      <c s="6" r="B31" t="n">
        <v>5364794</v>
      </c>
      <c s="6" r="C31" t="n">
        <v>5459609</v>
      </c>
    </row>
    <row r="32" spans="1:3">
      <c s="4" r="A32" t="s">
        <v>62</v>
      </c>
    </row>
    <row r="33" spans="1:3">
      <c s="3" r="A33" t="s">
        <v>53</v>
      </c>
    </row>
    <row r="34" spans="1:3">
      <c s="4" r="A34" t="s">
        <v>63</v>
      </c>
      <c s="6" r="B34" t="n">
        <v>19</v>
      </c>
      <c s="6" r="C34" t="n">
        <v>19</v>
      </c>
    </row>
    <row r="35" spans="1:3">
      <c s="4" r="A35" t="s">
        <v>59</v>
      </c>
      <c s="6" r="B35" t="n">
        <v>19</v>
      </c>
      <c s="6" r="C35" t="n">
        <v>19</v>
      </c>
    </row>
    <row r="36" spans="1:3">
      <c s="4" r="A36" t="s">
        <v>29</v>
      </c>
    </row>
    <row r="37" spans="1:3">
      <c s="3" r="A37" t="s">
        <v>34</v>
      </c>
    </row>
    <row r="38" spans="1:3">
      <c s="4" r="A38" t="s">
        <v>35</v>
      </c>
      <c s="6" r="B38" t="n">
        <v>6659405</v>
      </c>
      <c s="6" r="C38" t="n">
        <v>6656200</v>
      </c>
    </row>
    <row r="39" spans="1:3">
      <c s="4" r="A39" t="s">
        <v>36</v>
      </c>
      <c s="6" r="B39" t="n">
        <v>2259242</v>
      </c>
      <c s="6" r="C39" t="n">
        <v>2225750</v>
      </c>
    </row>
    <row r="40" spans="1:3">
      <c s="6" r="B40" t="n">
        <v>4400163</v>
      </c>
      <c s="6" r="C40" t="n">
        <v>4430450</v>
      </c>
    </row>
    <row r="41" spans="1:3">
      <c s="4" r="A41" t="s">
        <v>37</v>
      </c>
      <c s="6" r="B41" t="n">
        <v>91259</v>
      </c>
      <c s="6" r="C41" t="n">
        <v>116253</v>
      </c>
    </row>
    <row r="42" spans="1:3">
      <c s="4" r="A42" t="s">
        <v>38</v>
      </c>
      <c s="6" r="B42" t="n">
        <v>87689</v>
      </c>
      <c s="6" r="C42" t="n">
        <v>91603</v>
      </c>
    </row>
    <row r="43" spans="1:3">
      <c s="4" r="A43" t="s">
        <v>39</v>
      </c>
      <c s="6" r="B43" t="n">
        <v>0</v>
      </c>
      <c s="6" r="C43" t="n">
        <v>30000</v>
      </c>
    </row>
    <row r="44" spans="1:3">
      <c s="4" r="A44" t="s">
        <v>40</v>
      </c>
      <c s="6" r="B44" t="n">
        <v>474259</v>
      </c>
      <c s="6" r="C44" t="n">
        <v>488071</v>
      </c>
    </row>
    <row r="45" spans="1:3">
      <c s="4" r="A45" t="s">
        <v>41</v>
      </c>
      <c s="6" r="B45" t="n">
        <v>311424</v>
      </c>
      <c s="6" r="C45" t="n">
        <v>303232</v>
      </c>
    </row>
    <row r="46" spans="1:3">
      <c s="4" r="A46" t="s">
        <v>42</v>
      </c>
      <c s="6" r="B46" t="n">
        <v>5364794</v>
      </c>
      <c s="6" r="C46" t="n">
        <v>5459609</v>
      </c>
    </row>
    <row r="47" spans="1:3">
      <c s="3" r="A47" t="s">
        <v>43</v>
      </c>
    </row>
    <row r="48" spans="1:3">
      <c s="4" r="A48" t="s">
        <v>44</v>
      </c>
      <c s="6" r="B48" t="n">
        <v>1788620</v>
      </c>
      <c s="6" r="C48" t="n">
        <v>1793439</v>
      </c>
    </row>
    <row r="49" spans="1:3">
      <c s="4" r="A49" t="s">
        <v>45</v>
      </c>
      <c s="6" r="B49" t="n">
        <v>247093</v>
      </c>
      <c s="6" r="C49" t="n">
        <v>246728</v>
      </c>
    </row>
    <row r="50" spans="1:3">
      <c s="4" r="A50" t="s">
        <v>46</v>
      </c>
      <c s="6" r="B50" t="n">
        <v>1333417</v>
      </c>
      <c s="6" r="C50" t="n">
        <v>1332812</v>
      </c>
    </row>
    <row r="51" spans="1:3">
      <c s="4" r="A51" t="s">
        <v>47</v>
      </c>
      <c s="6" r="B51" t="n">
        <v>260943</v>
      </c>
      <c s="6" r="C51" t="n">
        <v>275622</v>
      </c>
    </row>
    <row r="52" spans="1:3">
      <c s="4" r="A52" t="s">
        <v>48</v>
      </c>
      <c s="6" r="B52" t="n">
        <v>360959</v>
      </c>
      <c s="6" r="C52" t="n">
        <v>379112</v>
      </c>
    </row>
    <row r="53" spans="1:3">
      <c s="4" r="A53" t="s">
        <v>49</v>
      </c>
      <c s="6" r="B53" t="n">
        <v>2992</v>
      </c>
      <c s="6" r="C53" t="n">
        <v>2992</v>
      </c>
    </row>
    <row r="54" spans="1:3">
      <c s="4" r="A54" t="s">
        <v>50</v>
      </c>
      <c s="6" r="B54" t="n">
        <v>15398</v>
      </c>
      <c s="6" r="C54" t="n">
        <v>15399</v>
      </c>
    </row>
    <row r="55" spans="1:3">
      <c s="4" r="A55" t="s">
        <v>51</v>
      </c>
      <c s="6" r="B55" t="n">
        <v>4009422</v>
      </c>
      <c s="6" r="C55" t="n">
        <v>4046104</v>
      </c>
    </row>
    <row r="56" spans="1:3">
      <c s="4" r="A56" t="s">
        <v>52</v>
      </c>
      <c s="6" r="B56" t="n">
        <v>5773</v>
      </c>
      <c s="6" r="C56" t="n">
        <v>6132</v>
      </c>
    </row>
    <row r="57" spans="1:3">
      <c s="3" r="A57" t="s">
        <v>53</v>
      </c>
    </row>
    <row r="58" spans="1:3">
      <c s="4" r="A58" t="s">
        <v>60</v>
      </c>
      <c s="6" r="B58" t="n">
        <v>5364794</v>
      </c>
      <c s="6" r="C58" t="n">
        <v>5459609</v>
      </c>
    </row>
    <row r="59" spans="1:3">
      <c s="3" r="A59" t="s">
        <v>61</v>
      </c>
    </row>
    <row r="60" spans="1:3">
      <c s="4" r="A60" t="s">
        <v>64</v>
      </c>
      <c s="6" r="B60" t="n">
        <v>1165896</v>
      </c>
      <c s="6" r="C60" t="n">
        <v>1215994</v>
      </c>
    </row>
    <row r="61" spans="1:3">
      <c s="4" r="A61" t="s">
        <v>65</v>
      </c>
      <c s="6" r="B61" t="n">
        <v>182621</v>
      </c>
      <c s="6" r="C61" t="n">
        <v>190297</v>
      </c>
    </row>
    <row r="62" spans="1:3">
      <c s="4" r="A62" t="s">
        <v>66</v>
      </c>
      <c s="6" r="B62" t="n">
        <v>1348517</v>
      </c>
      <c s="6" r="C62" t="n">
        <v>1406291</v>
      </c>
    </row>
    <row r="63" spans="1:3">
      <c s="4" r="A63" t="s">
        <v>58</v>
      </c>
      <c s="6" r="B63" t="n">
        <v>1082</v>
      </c>
      <c s="6" r="C63" t="n">
        <v>1082</v>
      </c>
    </row>
    <row r="64" spans="1:3">
      <c s="4" r="A64" t="s">
        <v>59</v>
      </c>
      <c s="6" r="B64" t="n">
        <v>1349599</v>
      </c>
      <c s="6" r="C64" t="n">
        <v>1407373</v>
      </c>
    </row>
    <row r="65" spans="1:3">
      <c s="4" r="A65" t="s">
        <v>60</v>
      </c>
      <c s="6" r="B65" t="n">
        <v>5364794</v>
      </c>
      <c s="6" r="C65" t="n">
        <v>5459609</v>
      </c>
    </row>
    <row r="66" spans="1:3">
      <c s="4" r="A66" t="s">
        <v>67</v>
      </c>
    </row>
    <row r="67" spans="1:3">
      <c s="3" r="A67" t="s">
        <v>53</v>
      </c>
    </row>
    <row r="68" spans="1:3">
      <c s="4" r="A68" t="s">
        <v>68</v>
      </c>
      <c s="6" r="B68" t="n">
        <v>104251</v>
      </c>
      <c s="6" r="C68" t="n">
        <v>104251</v>
      </c>
    </row>
    <row r="69" spans="1:3">
      <c s="4" r="A69" t="s">
        <v>69</v>
      </c>
    </row>
    <row r="70" spans="1:3">
      <c s="3" r="A70" t="s">
        <v>53</v>
      </c>
    </row>
    <row r="71" spans="1:3">
      <c s="4" r="A71" t="s">
        <v>68</v>
      </c>
      <c s="6" r="B71" t="n">
        <v>98325</v>
      </c>
      <c s="6" r="C71" t="n">
        <v>98325</v>
      </c>
    </row>
    <row r="72" spans="1:3">
      <c s="4" r="A72" t="s">
        <v>70</v>
      </c>
    </row>
    <row r="73" spans="1:3">
      <c s="3" r="A73" t="s">
        <v>61</v>
      </c>
    </row>
    <row r="74" spans="1:3">
      <c s="4" r="A74" t="s">
        <v>64</v>
      </c>
      <c s="6" r="B74" t="n">
        <v>202576</v>
      </c>
      <c s="6" r="C74" t="n">
        <v>202576</v>
      </c>
    </row>
    <row r="75" spans="1:3">
      <c s="4" r="A75" t="s">
        <v>71</v>
      </c>
    </row>
    <row r="76" spans="1:3">
      <c s="3" r="A76" t="s">
        <v>61</v>
      </c>
    </row>
    <row r="77" spans="1:3">
      <c s="4" r="A77" t="s">
        <v>64</v>
      </c>
      <c s="7" r="B77" t="n">
        <v>963320</v>
      </c>
      <c s="7" r="C77" t="n">
        <v>1013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s="1" r="A1" t="s">
        <v>243</v>
      </c>
      <c s="2" r="B1" t="s">
        <v>1</v>
      </c>
    </row>
    <row r="2" spans="1:2">
      <c s="2" r="B2" t="s">
        <v>2</v>
      </c>
    </row>
    <row r="3" spans="1:2">
      <c s="3" r="A3" t="s">
        <v>204</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row r="11" spans="1:2">
      <c s="4" r="A11" t="s">
        <v>258</v>
      </c>
      <c s="4" r="B11" t="s">
        <v>259</v>
      </c>
    </row>
    <row r="12" spans="1:2">
      <c s="4" r="A12" t="s">
        <v>260</v>
      </c>
      <c s="4" r="B12"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08</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9</v>
      </c>
      <c s="2" r="B1" t="s">
        <v>1</v>
      </c>
    </row>
    <row r="2" spans="1:2">
      <c s="2" r="B2" t="s">
        <v>2</v>
      </c>
    </row>
    <row r="3" spans="1:2">
      <c s="3" r="A3" t="s">
        <v>212</v>
      </c>
    </row>
    <row r="4" spans="1:2">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16</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20</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6</v>
      </c>
      <c s="2" r="B1" t="s">
        <v>1</v>
      </c>
    </row>
    <row r="2" spans="1:2">
      <c s="2" r="B2" t="s">
        <v>2</v>
      </c>
    </row>
    <row r="3" spans="1:2">
      <c s="3" r="A3" t="s">
        <v>224</v>
      </c>
    </row>
    <row r="4" spans="1:2">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4" r="A3" t="s">
        <v>290</v>
      </c>
    </row>
    <row r="4" spans="1:2">
      <c s="3" r="A4" t="s">
        <v>291</v>
      </c>
    </row>
    <row r="5" spans="1:2">
      <c s="4" r="A5" t="s">
        <v>292</v>
      </c>
      <c s="4" r="B5" t="s">
        <v>293</v>
      </c>
    </row>
    <row r="6" spans="1:2">
      <c s="4" r="A6" t="s">
        <v>294</v>
      </c>
    </row>
    <row r="7" spans="1:2">
      <c s="3" r="A7" t="s">
        <v>291</v>
      </c>
    </row>
    <row r="8" spans="1:2">
      <c s="4" r="A8" t="s">
        <v>292</v>
      </c>
      <c s="4" r="B8"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6</v>
      </c>
      <c s="2" r="B1" t="s">
        <v>1</v>
      </c>
    </row>
    <row r="2" spans="1:2">
      <c s="2" r="B2" t="s">
        <v>2</v>
      </c>
    </row>
    <row r="3" spans="1:2">
      <c s="3" r="A3" t="s">
        <v>236</v>
      </c>
    </row>
    <row r="4" spans="1:2">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2</v>
      </c>
      <c s="2" r="B1" t="s">
        <v>2</v>
      </c>
      <c s="2" r="C1" t="s">
        <v>33</v>
      </c>
    </row>
    <row r="2" spans="1:3">
      <c s="4" r="A2" t="s">
        <v>62</v>
      </c>
    </row>
    <row r="3" spans="1:3">
      <c s="4" r="A3" t="s">
        <v>73</v>
      </c>
      <c s="8" r="B3" t="n">
        <v>0.0001</v>
      </c>
      <c s="8" r="C3" t="n">
        <v>0.0001</v>
      </c>
    </row>
    <row r="4" spans="1:3">
      <c s="4" r="A4" t="s">
        <v>74</v>
      </c>
      <c s="6" r="B4" t="n">
        <v>300000000</v>
      </c>
      <c s="6" r="C4" t="n">
        <v>300000000</v>
      </c>
    </row>
    <row r="5" spans="1:3">
      <c s="4" r="A5" t="s">
        <v>75</v>
      </c>
      <c s="6" r="B5" t="n">
        <v>185309682</v>
      </c>
      <c s="6" r="C5" t="n">
        <v>185304555</v>
      </c>
    </row>
    <row r="6" spans="1:3">
      <c s="4" r="A6" t="s">
        <v>76</v>
      </c>
      <c s="6" r="B6" t="n">
        <v>185309682</v>
      </c>
      <c s="6" r="C6" t="n">
        <v>185304555</v>
      </c>
    </row>
    <row r="7" spans="1:3">
      <c s="4" r="A7" t="s">
        <v>29</v>
      </c>
    </row>
    <row r="8" spans="1:3">
      <c s="4" r="A8" t="s">
        <v>77</v>
      </c>
      <c s="6" r="B8" t="n">
        <v>35129921</v>
      </c>
      <c s="6" r="C8" t="n">
        <v>34807051</v>
      </c>
    </row>
    <row r="9" spans="1:3">
      <c s="4" r="A9" t="s">
        <v>78</v>
      </c>
      <c s="6" r="B9" t="n">
        <v>35129921</v>
      </c>
      <c s="6" r="C9" t="n">
        <v>34807051</v>
      </c>
    </row>
    <row r="10" spans="1:3">
      <c s="4" r="A10" t="s">
        <v>67</v>
      </c>
    </row>
    <row r="11" spans="1:3">
      <c s="4" r="A11" t="s">
        <v>79</v>
      </c>
      <c s="8" r="B11" t="n">
        <v>0.0001</v>
      </c>
      <c s="8" r="C11" t="n">
        <v>0.0001</v>
      </c>
    </row>
    <row r="12" spans="1:3">
      <c s="4" r="A12" t="s">
        <v>80</v>
      </c>
      <c s="6" r="B12" t="n">
        <v>4000000</v>
      </c>
      <c s="6" r="C12" t="n">
        <v>4000000</v>
      </c>
    </row>
    <row r="13" spans="1:3">
      <c s="4" r="A13" t="s">
        <v>81</v>
      </c>
      <c s="6" r="B13" t="n">
        <v>4000000</v>
      </c>
      <c s="6" r="C13" t="n">
        <v>4000000</v>
      </c>
    </row>
    <row r="14" spans="1:3">
      <c s="4" r="A14" t="s">
        <v>69</v>
      </c>
    </row>
    <row r="15" spans="1:3">
      <c s="4" r="A15" t="s">
        <v>79</v>
      </c>
      <c s="8" r="B15" t="n">
        <v>0.0001</v>
      </c>
      <c s="8" r="C15" t="n">
        <v>0.0001</v>
      </c>
    </row>
    <row r="16" spans="1:3">
      <c s="4" r="A16" t="s">
        <v>80</v>
      </c>
      <c s="6" r="B16" t="n">
        <v>3800000</v>
      </c>
      <c s="6" r="C16" t="n">
        <v>3800000</v>
      </c>
    </row>
    <row r="17" spans="1:3">
      <c s="4" r="A17" t="s">
        <v>81</v>
      </c>
      <c s="6" r="B17" t="n">
        <v>3800000</v>
      </c>
      <c s="6" r="C17" t="n">
        <v>3800000</v>
      </c>
    </row>
    <row r="18" spans="1:3">
      <c s="4" r="A18" t="s">
        <v>70</v>
      </c>
    </row>
    <row r="19" spans="1:3">
      <c s="4" r="A19" t="s">
        <v>82</v>
      </c>
      <c s="6" r="B19" t="n">
        <v>7800000</v>
      </c>
      <c s="6" r="C19" t="n">
        <v>7800000</v>
      </c>
    </row>
    <row r="20" spans="1:3">
      <c s="4" r="A20" t="s">
        <v>83</v>
      </c>
      <c s="6" r="B20" t="n">
        <v>7800000</v>
      </c>
      <c s="6" r="C20" t="n">
        <v>7800000</v>
      </c>
    </row>
    <row r="21" spans="1:3">
      <c s="4" r="A21" t="s">
        <v>71</v>
      </c>
    </row>
    <row r="22" spans="1:3">
      <c s="4" r="A22" t="s">
        <v>82</v>
      </c>
      <c s="6" r="B22" t="n">
        <v>185309682</v>
      </c>
      <c s="6" r="C22" t="n">
        <v>185304555</v>
      </c>
    </row>
    <row r="23" spans="1:3">
      <c s="4" r="A23" t="s">
        <v>83</v>
      </c>
      <c s="6" r="B23" t="n">
        <v>185309682</v>
      </c>
      <c s="6" r="C23" t="n">
        <v>185304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21"/>
    <col customWidth="1" max="6" min="6" width="14"/>
    <col customWidth="1" max="7" min="7" width="17"/>
    <col customWidth="1" max="8" min="8" width="17"/>
  </cols>
  <sheetData>
    <row r="1" spans="1:8">
      <c s="1" r="A1" t="s">
        <v>299</v>
      </c>
      <c s="2" r="B1" t="s">
        <v>300</v>
      </c>
      <c s="2" r="C1" t="s">
        <v>301</v>
      </c>
      <c s="2" r="D1" t="s">
        <v>2</v>
      </c>
      <c s="2" r="E1" t="s">
        <v>302</v>
      </c>
      <c s="2" r="F1" t="s">
        <v>303</v>
      </c>
      <c s="2" r="G1" t="s">
        <v>304</v>
      </c>
      <c s="2" r="H1" t="s">
        <v>305</v>
      </c>
    </row>
    <row r="2" spans="1:8">
      <c s="3" r="A2" t="s">
        <v>306</v>
      </c>
    </row>
    <row r="3" spans="1:8">
      <c s="4" r="A3" t="s">
        <v>307</v>
      </c>
      <c s="4" r="D3" t="s">
        <v>308</v>
      </c>
    </row>
    <row r="4" spans="1:8">
      <c s="4" r="A4" t="s">
        <v>309</v>
      </c>
      <c s="7" r="E4" t="n">
        <v>20810</v>
      </c>
    </row>
    <row r="5" spans="1:8">
      <c s="4" r="A5" t="s">
        <v>310</v>
      </c>
    </row>
    <row r="6" spans="1:8">
      <c s="3" r="A6" t="s">
        <v>306</v>
      </c>
    </row>
    <row r="7" spans="1:8">
      <c s="4" r="A7" t="s">
        <v>311</v>
      </c>
      <c s="6" r="C7" t="n">
        <v>98</v>
      </c>
    </row>
    <row r="8" spans="1:8">
      <c s="4" r="A8" t="s">
        <v>312</v>
      </c>
    </row>
    <row r="9" spans="1:8">
      <c s="3" r="A9" t="s">
        <v>306</v>
      </c>
    </row>
    <row r="10" spans="1:8">
      <c s="4" r="A10" t="s">
        <v>311</v>
      </c>
      <c s="6" r="D10" t="n">
        <v>119</v>
      </c>
    </row>
    <row r="11" spans="1:8">
      <c s="4" r="A11" t="s">
        <v>313</v>
      </c>
      <c s="6" r="G11" t="n">
        <v>67</v>
      </c>
    </row>
    <row r="12" spans="1:8">
      <c s="4" r="A12" t="s">
        <v>314</v>
      </c>
    </row>
    <row r="13" spans="1:8">
      <c s="3" r="A13" t="s">
        <v>306</v>
      </c>
    </row>
    <row r="14" spans="1:8">
      <c s="4" r="A14" t="s">
        <v>313</v>
      </c>
      <c s="6" r="H14" t="n">
        <v>53</v>
      </c>
    </row>
    <row r="15" spans="1:8">
      <c s="4" r="A15" t="s">
        <v>315</v>
      </c>
    </row>
    <row r="16" spans="1:8">
      <c s="3" r="A16" t="s">
        <v>306</v>
      </c>
    </row>
    <row r="17" spans="1:8">
      <c s="4" r="A17" t="s">
        <v>316</v>
      </c>
      <c s="4" r="C17" t="s">
        <v>308</v>
      </c>
    </row>
    <row r="18" spans="1:8">
      <c s="4" r="A18" t="s">
        <v>317</v>
      </c>
    </row>
    <row r="19" spans="1:8">
      <c s="3" r="A19" t="s">
        <v>306</v>
      </c>
    </row>
    <row r="20" spans="1:8">
      <c s="4" r="A20" t="s">
        <v>316</v>
      </c>
      <c s="4" r="C20" t="s">
        <v>308</v>
      </c>
    </row>
    <row r="21" spans="1:8">
      <c s="4" r="A21" t="s">
        <v>318</v>
      </c>
    </row>
    <row r="22" spans="1:8">
      <c s="3" r="A22" t="s">
        <v>306</v>
      </c>
    </row>
    <row r="23" spans="1:8">
      <c s="4" r="A23" t="s">
        <v>316</v>
      </c>
      <c s="4" r="C23" t="s">
        <v>308</v>
      </c>
    </row>
    <row r="24" spans="1:8">
      <c s="4" r="A24" t="s">
        <v>319</v>
      </c>
    </row>
    <row r="25" spans="1:8">
      <c s="3" r="A25" t="s">
        <v>306</v>
      </c>
    </row>
    <row r="26" spans="1:8">
      <c s="4" r="A26" t="s">
        <v>311</v>
      </c>
      <c s="6" r="F26" t="n">
        <v>5</v>
      </c>
    </row>
    <row r="27" spans="1:8">
      <c s="4" r="A27" t="s">
        <v>320</v>
      </c>
    </row>
    <row r="28" spans="1:8">
      <c s="3" r="A28" t="s">
        <v>306</v>
      </c>
    </row>
    <row r="29" spans="1:8">
      <c s="4" r="A29" t="s">
        <v>311</v>
      </c>
      <c s="6" r="H29" t="n">
        <v>25</v>
      </c>
    </row>
    <row r="30" spans="1:8">
      <c s="4" r="A30" t="s">
        <v>321</v>
      </c>
      <c s="7" r="B30" t="n">
        <v>4200000</v>
      </c>
    </row>
    <row r="31" spans="1:8">
      <c s="4" r="A31" t="s">
        <v>313</v>
      </c>
      <c s="10" r="H31" t="n">
        <v>17.2</v>
      </c>
    </row>
    <row r="32" spans="1:8">
      <c s="4" r="A32" t="s">
        <v>322</v>
      </c>
      <c s="9" r="B32" t="n">
        <v>14.02</v>
      </c>
    </row>
    <row r="33" spans="1:8">
      <c s="4" r="A33" t="s">
        <v>323</v>
      </c>
      <c s="9" r="B33" t="n">
        <v>10.4</v>
      </c>
    </row>
    <row r="34" spans="1:8">
      <c s="4" r="A34" t="s">
        <v>324</v>
      </c>
      <c s="11" r="B34" t="n">
        <v>0.1989</v>
      </c>
    </row>
    <row r="35" spans="1:8">
      <c s="4" r="A35" t="s">
        <v>325</v>
      </c>
      <c s="9" r="B35" t="n">
        <v>3.62</v>
      </c>
    </row>
    <row r="36" spans="1:8">
      <c s="4" r="A36" t="s">
        <v>326</v>
      </c>
      <c s="6" r="B36" t="n">
        <v>29942877</v>
      </c>
    </row>
    <row r="37" spans="1:8">
      <c s="4" r="A37" t="s">
        <v>327</v>
      </c>
      <c s="7" r="B37" t="n">
        <v>1356389</v>
      </c>
    </row>
    <row r="38" spans="1:8">
      <c s="4" r="A38" t="s">
        <v>328</v>
      </c>
    </row>
    <row r="39" spans="1:8">
      <c s="3" r="A39" t="s">
        <v>306</v>
      </c>
    </row>
    <row r="40" spans="1:8">
      <c s="4" r="A40" t="s">
        <v>329</v>
      </c>
      <c s="11" r="B40" t="n">
        <v>0.7431</v>
      </c>
    </row>
    <row r="41" spans="1:8">
      <c s="4" r="A41" t="s">
        <v>330</v>
      </c>
    </row>
    <row r="42" spans="1:8">
      <c s="3" r="A42" t="s">
        <v>306</v>
      </c>
    </row>
    <row r="43" spans="1:8">
      <c s="4" r="A43" t="s">
        <v>331</v>
      </c>
      <c s="6" r="B43" t="n">
        <v>2</v>
      </c>
    </row>
    <row r="44" spans="1:8">
      <c s="4" r="A44" t="s">
        <v>332</v>
      </c>
    </row>
    <row r="45" spans="1:8">
      <c s="3" r="A45" t="s">
        <v>306</v>
      </c>
    </row>
    <row r="46" spans="1:8">
      <c s="4" r="A46" t="s">
        <v>321</v>
      </c>
      <c s="7" r="B46" t="n">
        <v>1090000</v>
      </c>
    </row>
    <row r="47" spans="1:8">
      <c s="4" r="A47" t="s">
        <v>327</v>
      </c>
      <c s="7" r="B47" t="n">
        <v>405000</v>
      </c>
    </row>
    <row r="48" spans="1:8">
      <c s="4" r="A48" t="s">
        <v>333</v>
      </c>
    </row>
    <row r="49" spans="1:8">
      <c s="3" r="A49" t="s">
        <v>306</v>
      </c>
    </row>
    <row r="50" spans="1:8">
      <c s="4" r="A50" t="s">
        <v>311</v>
      </c>
      <c s="6" r="D50" t="n">
        <v>119</v>
      </c>
    </row>
    <row r="51" spans="1:8">
      <c s="4" r="A51" t="s">
        <v>334</v>
      </c>
    </row>
    <row r="52" spans="1:8">
      <c s="3" r="A52" t="s">
        <v>306</v>
      </c>
    </row>
    <row r="53" spans="1:8">
      <c s="4" r="A53" t="s">
        <v>311</v>
      </c>
      <c s="6" r="B53" t="n">
        <v>23</v>
      </c>
    </row>
    <row r="54" spans="1:8">
      <c s="4" r="A54" t="s">
        <v>313</v>
      </c>
      <c s="10" r="B54" t="n">
        <v>15.8</v>
      </c>
    </row>
    <row r="55" spans="1:8">
      <c s="4" r="A55" t="s">
        <v>335</v>
      </c>
      <c s="6" r="B55" t="n">
        <v>14</v>
      </c>
    </row>
    <row r="56" spans="1:8">
      <c s="4" r="A56" t="s">
        <v>327</v>
      </c>
      <c s="7" r="B56" t="n">
        <v>1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6</v>
      </c>
      <c s="2" r="B1" t="s">
        <v>1</v>
      </c>
    </row>
    <row r="2" spans="1:4">
      <c s="2" r="B2" t="s">
        <v>2</v>
      </c>
      <c s="2" r="C2" t="s">
        <v>33</v>
      </c>
      <c s="2" r="D2" t="s">
        <v>85</v>
      </c>
    </row>
    <row r="3" spans="1:4">
      <c s="3" r="A3" t="s">
        <v>337</v>
      </c>
    </row>
    <row r="4" spans="1:4">
      <c s="4" r="A4" t="s">
        <v>338</v>
      </c>
      <c s="4" r="B4" t="s">
        <v>308</v>
      </c>
    </row>
    <row r="5" spans="1:4">
      <c s="4" r="A5" t="s">
        <v>333</v>
      </c>
    </row>
    <row r="6" spans="1:4">
      <c s="3" r="A6" t="s">
        <v>337</v>
      </c>
    </row>
    <row r="7" spans="1:4">
      <c s="4" r="A7" t="s">
        <v>311</v>
      </c>
      <c s="6" r="B7" t="n">
        <v>119</v>
      </c>
    </row>
    <row r="8" spans="1:4">
      <c s="4" r="A8" t="s">
        <v>339</v>
      </c>
    </row>
    <row r="9" spans="1:4">
      <c s="3" r="A9" t="s">
        <v>337</v>
      </c>
    </row>
    <row r="10" spans="1:4">
      <c s="4" r="A10" t="s">
        <v>311</v>
      </c>
      <c s="6" r="B10" t="n">
        <v>106</v>
      </c>
    </row>
    <row r="11" spans="1:4">
      <c s="4" r="A11" t="s">
        <v>340</v>
      </c>
    </row>
    <row r="12" spans="1:4">
      <c s="3" r="A12" t="s">
        <v>337</v>
      </c>
    </row>
    <row r="13" spans="1:4">
      <c s="4" r="A13" t="s">
        <v>311</v>
      </c>
      <c s="6" r="B13" t="n">
        <v>7</v>
      </c>
    </row>
    <row r="14" spans="1:4">
      <c s="4" r="A14" t="s">
        <v>341</v>
      </c>
    </row>
    <row r="15" spans="1:4">
      <c s="3" r="A15" t="s">
        <v>337</v>
      </c>
    </row>
    <row r="16" spans="1:4">
      <c s="4" r="A16" t="s">
        <v>311</v>
      </c>
      <c s="6" r="B16" t="n">
        <v>6</v>
      </c>
    </row>
    <row r="17" spans="1:4">
      <c s="4" r="A17" t="s">
        <v>29</v>
      </c>
    </row>
    <row r="18" spans="1:4">
      <c s="3" r="A18" t="s">
        <v>337</v>
      </c>
    </row>
    <row r="19" spans="1:4">
      <c s="4" r="A19" t="s">
        <v>342</v>
      </c>
      <c s="4" r="B19" t="s">
        <v>343</v>
      </c>
      <c s="4" r="C19" t="s">
        <v>344</v>
      </c>
    </row>
    <row r="20" spans="1:4">
      <c s="4" r="A20" t="s">
        <v>345</v>
      </c>
    </row>
    <row r="21" spans="1:4">
      <c s="3" r="A21" t="s">
        <v>337</v>
      </c>
    </row>
    <row r="22" spans="1:4">
      <c s="4" r="A22" t="s">
        <v>342</v>
      </c>
      <c s="4" r="B22" t="s">
        <v>343</v>
      </c>
      <c s="4" r="D22"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347</v>
      </c>
      <c s="2" r="B1" t="s">
        <v>1</v>
      </c>
    </row>
    <row r="2" spans="1:4">
      <c s="2" r="B2" t="s">
        <v>348</v>
      </c>
      <c s="2" r="C2" t="s">
        <v>349</v>
      </c>
      <c s="2" r="D2" t="s">
        <v>303</v>
      </c>
    </row>
    <row r="3" spans="1:4">
      <c s="3" r="A3" t="s">
        <v>350</v>
      </c>
    </row>
    <row r="4" spans="1:4">
      <c s="4" r="A4" t="s">
        <v>351</v>
      </c>
      <c s="4" r="B4" t="s">
        <v>352</v>
      </c>
    </row>
    <row r="5" spans="1:4">
      <c s="4" r="A5" t="s">
        <v>353</v>
      </c>
      <c s="6" r="B5" t="n">
        <v>1</v>
      </c>
    </row>
    <row r="6" spans="1:4">
      <c s="4" r="A6" t="s">
        <v>294</v>
      </c>
    </row>
    <row r="7" spans="1:4">
      <c s="3" r="A7" t="s">
        <v>350</v>
      </c>
    </row>
    <row r="8" spans="1:4">
      <c s="4" r="A8" t="s">
        <v>311</v>
      </c>
      <c s="6" r="B8" t="n">
        <v>6</v>
      </c>
      <c s="6" r="C8" t="n">
        <v>6</v>
      </c>
    </row>
    <row r="9" spans="1:4">
      <c s="4" r="A9" t="s">
        <v>354</v>
      </c>
    </row>
    <row r="10" spans="1:4">
      <c s="3" r="A10" t="s">
        <v>350</v>
      </c>
    </row>
    <row r="11" spans="1:4">
      <c s="4" r="A11" t="s">
        <v>355</v>
      </c>
      <c s="12" r="B11" t="n">
        <v>18.1</v>
      </c>
      <c s="12" r="C11" t="n">
        <v>19.9</v>
      </c>
    </row>
    <row r="12" spans="1:4">
      <c s="4" r="A12" t="s">
        <v>319</v>
      </c>
    </row>
    <row r="13" spans="1:4">
      <c s="3" r="A13" t="s">
        <v>350</v>
      </c>
    </row>
    <row r="14" spans="1:4">
      <c s="4" r="A14" t="s">
        <v>311</v>
      </c>
      <c s="6" r="D14" t="n">
        <v>5</v>
      </c>
    </row>
    <row r="15" spans="1:4">
      <c s="4" r="A15" t="s">
        <v>356</v>
      </c>
    </row>
    <row r="16" spans="1:4">
      <c s="3" r="A16" t="s">
        <v>350</v>
      </c>
    </row>
    <row r="17" spans="1:4">
      <c s="4" r="A17" t="s">
        <v>357</v>
      </c>
      <c s="4" r="B17" t="s">
        <v>358</v>
      </c>
    </row>
    <row r="18" spans="1:4">
      <c s="4" r="A18" t="s">
        <v>359</v>
      </c>
    </row>
    <row r="19" spans="1:4">
      <c s="3" r="A19" t="s">
        <v>350</v>
      </c>
    </row>
    <row r="20" spans="1:4">
      <c s="4" r="A20" t="s">
        <v>357</v>
      </c>
      <c s="4" r="B20" t="s">
        <v>360</v>
      </c>
    </row>
    <row r="21" spans="1:4">
      <c s="4" r="A21" t="s">
        <v>361</v>
      </c>
    </row>
    <row r="22" spans="1:4">
      <c s="3" r="A22" t="s">
        <v>350</v>
      </c>
    </row>
    <row r="23" spans="1:4">
      <c s="4" r="A23" t="s">
        <v>357</v>
      </c>
      <c s="4" r="B23" t="s">
        <v>362</v>
      </c>
    </row>
    <row r="24" spans="1:4">
      <c s="4" r="A24" t="s">
        <v>363</v>
      </c>
    </row>
    <row r="25" spans="1:4">
      <c s="3" r="A25" t="s">
        <v>350</v>
      </c>
    </row>
    <row r="26" spans="1:4">
      <c s="4" r="A26" t="s">
        <v>357</v>
      </c>
      <c s="4" r="B26"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s="1" r="A1" t="s">
        <v>365</v>
      </c>
      <c s="2" r="B1" t="s">
        <v>366</v>
      </c>
      <c s="2" r="C1" t="s">
        <v>367</v>
      </c>
      <c s="2" r="D1" t="s">
        <v>368</v>
      </c>
      <c s="2" r="E1" t="s">
        <v>348</v>
      </c>
      <c s="2" r="F1" t="s">
        <v>302</v>
      </c>
      <c s="2" r="G1" t="s">
        <v>369</v>
      </c>
    </row>
    <row r="2" spans="1:7">
      <c s="3" r="A2" t="s">
        <v>370</v>
      </c>
    </row>
    <row r="3" spans="1:7">
      <c s="4" r="A3" t="s">
        <v>371</v>
      </c>
      <c s="7" r="B3" t="n">
        <v>20000</v>
      </c>
    </row>
    <row r="4" spans="1:7">
      <c s="4" r="A4" t="s">
        <v>372</v>
      </c>
      <c s="4" r="B4" t="s">
        <v>373</v>
      </c>
    </row>
    <row r="5" spans="1:7">
      <c s="4" r="A5" t="s">
        <v>374</v>
      </c>
      <c s="6" r="B5" t="n">
        <v>1</v>
      </c>
    </row>
    <row r="6" spans="1:7">
      <c s="4" r="A6" t="s">
        <v>375</v>
      </c>
      <c s="4" r="B6" t="s">
        <v>376</v>
      </c>
    </row>
    <row r="7" spans="1:7">
      <c s="4" r="A7" t="s">
        <v>377</v>
      </c>
      <c s="7" r="E7" t="n">
        <v>-2209</v>
      </c>
      <c s="7" r="F7" t="n">
        <v>0</v>
      </c>
    </row>
    <row r="8" spans="1:7">
      <c s="4" r="A8" t="s">
        <v>333</v>
      </c>
    </row>
    <row r="9" spans="1:7">
      <c s="3" r="A9" t="s">
        <v>370</v>
      </c>
    </row>
    <row r="10" spans="1:7">
      <c s="4" r="A10" t="s">
        <v>311</v>
      </c>
      <c s="6" r="E10" t="n">
        <v>119</v>
      </c>
    </row>
    <row r="11" spans="1:7">
      <c s="4" r="A11" t="s">
        <v>320</v>
      </c>
    </row>
    <row r="12" spans="1:7">
      <c s="3" r="A12" t="s">
        <v>370</v>
      </c>
    </row>
    <row r="13" spans="1:7">
      <c s="4" r="A13" t="s">
        <v>311</v>
      </c>
      <c s="6" r="G13" t="n">
        <v>25</v>
      </c>
    </row>
    <row r="14" spans="1:7">
      <c s="4" r="A14" t="s">
        <v>378</v>
      </c>
      <c s="6" r="F14" t="n">
        <v>68800</v>
      </c>
    </row>
    <row r="15" spans="1:7">
      <c s="4" r="A15" t="s">
        <v>379</v>
      </c>
      <c s="6" r="F15" t="n">
        <v>-10300</v>
      </c>
    </row>
    <row r="16" spans="1:7">
      <c s="4" r="A16" t="s">
        <v>380</v>
      </c>
      <c s="7" r="C16" t="n">
        <v>4200000</v>
      </c>
    </row>
    <row r="17" spans="1:7">
      <c s="4" r="A17" t="s">
        <v>381</v>
      </c>
      <c s="7" r="C17" t="n">
        <v>1356389</v>
      </c>
    </row>
    <row r="18" spans="1:7">
      <c s="4" r="A18" t="s">
        <v>382</v>
      </c>
    </row>
    <row r="19" spans="1:7">
      <c s="3" r="A19" t="s">
        <v>370</v>
      </c>
    </row>
    <row r="20" spans="1:7">
      <c s="4" r="A20" t="s">
        <v>311</v>
      </c>
      <c s="6" r="C20" t="n">
        <v>23</v>
      </c>
    </row>
    <row r="21" spans="1:7">
      <c s="4" r="A21" t="s">
        <v>381</v>
      </c>
      <c s="7" r="C21" t="n">
        <v>1400000</v>
      </c>
    </row>
    <row r="22" spans="1:7">
      <c s="4" r="A22" t="s">
        <v>383</v>
      </c>
    </row>
    <row r="23" spans="1:7">
      <c s="3" r="A23" t="s">
        <v>370</v>
      </c>
    </row>
    <row r="24" spans="1:7">
      <c s="4" r="A24" t="s">
        <v>380</v>
      </c>
      <c s="7" r="D24" t="n">
        <v>10000</v>
      </c>
    </row>
    <row r="25" spans="1:7">
      <c s="4" r="A25" t="s">
        <v>381</v>
      </c>
      <c s="7" r="D25" t="n">
        <v>5500</v>
      </c>
    </row>
    <row r="26" spans="1:7">
      <c s="4" r="A26" t="s">
        <v>384</v>
      </c>
    </row>
    <row r="27" spans="1:7">
      <c s="3" r="A27" t="s">
        <v>370</v>
      </c>
    </row>
    <row r="28" spans="1:7">
      <c s="4" r="A28" t="s">
        <v>385</v>
      </c>
      <c s="7" r="C28" t="n">
        <v>155000</v>
      </c>
    </row>
    <row r="29" spans="1:7">
      <c s="4" r="A29" t="s">
        <v>386</v>
      </c>
    </row>
    <row r="30" spans="1:7">
      <c s="3" r="A30" t="s">
        <v>370</v>
      </c>
    </row>
    <row r="31" spans="1:7">
      <c s="4" r="A31" t="s">
        <v>387</v>
      </c>
      <c s="7" r="E31" t="n">
        <v>96900</v>
      </c>
    </row>
    <row r="32" spans="1:7">
      <c s="4" r="A32" t="s">
        <v>388</v>
      </c>
    </row>
    <row r="33" spans="1:7">
      <c s="3" r="A33" t="s">
        <v>370</v>
      </c>
    </row>
    <row r="34" spans="1:7">
      <c s="4" r="A34" t="s">
        <v>387</v>
      </c>
      <c s="6" r="E34" t="n">
        <v>95100</v>
      </c>
    </row>
    <row r="35" spans="1:7">
      <c s="4" r="A35" t="s">
        <v>389</v>
      </c>
    </row>
    <row r="36" spans="1:7">
      <c s="3" r="A36" t="s">
        <v>370</v>
      </c>
    </row>
    <row r="37" spans="1:7">
      <c s="4" r="A37" t="s">
        <v>390</v>
      </c>
      <c s="6" r="E37" t="n">
        <v>62900</v>
      </c>
    </row>
    <row r="38" spans="1:7">
      <c s="4" r="A38" t="s">
        <v>391</v>
      </c>
    </row>
    <row r="39" spans="1:7">
      <c s="3" r="A39" t="s">
        <v>370</v>
      </c>
    </row>
    <row r="40" spans="1:7">
      <c s="4" r="A40" t="s">
        <v>392</v>
      </c>
      <c s="6" r="E40" t="n">
        <v>159399</v>
      </c>
    </row>
    <row r="41" spans="1:7">
      <c s="4" r="A41" t="s">
        <v>393</v>
      </c>
    </row>
    <row r="42" spans="1:7">
      <c s="3" r="A42" t="s">
        <v>370</v>
      </c>
    </row>
    <row r="43" spans="1:7">
      <c s="4" r="A43" t="s">
        <v>392</v>
      </c>
      <c s="6" r="E43" t="n">
        <v>2536</v>
      </c>
    </row>
    <row r="44" spans="1:7">
      <c s="4" r="A44" t="s">
        <v>394</v>
      </c>
    </row>
    <row r="45" spans="1:7">
      <c s="3" r="A45" t="s">
        <v>370</v>
      </c>
    </row>
    <row r="46" spans="1:7">
      <c s="4" r="A46" t="s">
        <v>390</v>
      </c>
      <c s="6" r="E46" t="n">
        <v>156842</v>
      </c>
    </row>
    <row r="47" spans="1:7">
      <c s="4" r="A47" t="s">
        <v>395</v>
      </c>
      <c s="6" r="E47" t="n">
        <v>6600</v>
      </c>
      <c s="6" r="F47" t="n">
        <v>14900</v>
      </c>
    </row>
    <row r="48" spans="1:7">
      <c s="4" r="A48" t="s">
        <v>396</v>
      </c>
    </row>
    <row r="49" spans="1:7">
      <c s="3" r="A49" t="s">
        <v>370</v>
      </c>
    </row>
    <row r="50" spans="1:7">
      <c s="4" r="A50" t="s">
        <v>397</v>
      </c>
      <c s="6" r="E50" t="n">
        <v>1900</v>
      </c>
      <c s="6" r="F50" t="n">
        <v>4600</v>
      </c>
    </row>
    <row r="51" spans="1:7">
      <c s="4" r="A51" t="s">
        <v>398</v>
      </c>
    </row>
    <row r="52" spans="1:7">
      <c s="3" r="A52" t="s">
        <v>370</v>
      </c>
    </row>
    <row r="53" spans="1:7">
      <c s="4" r="A53" t="s">
        <v>399</v>
      </c>
      <c s="7" r="E53" t="n">
        <v>20</v>
      </c>
      <c s="7" r="F53" t="n">
        <v>26</v>
      </c>
    </row>
    <row r="54" spans="1:7">
      <c s="4" r="A54" t="s">
        <v>400</v>
      </c>
    </row>
    <row r="55" spans="1:7">
      <c s="3" r="A55" t="s">
        <v>370</v>
      </c>
    </row>
    <row r="56" spans="1:7">
      <c s="4" r="A56" t="s">
        <v>401</v>
      </c>
      <c s="7" r="B56" t="n">
        <v>30000</v>
      </c>
    </row>
    <row r="57" spans="1:7">
      <c s="4" r="A57" t="s">
        <v>402</v>
      </c>
      <c s="6" r="B57" t="n">
        <v>10000</v>
      </c>
    </row>
    <row r="58" spans="1:7">
      <c s="4" r="A58" t="s">
        <v>377</v>
      </c>
      <c s="7" r="B58" t="n">
        <v>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03</v>
      </c>
      <c s="2" r="C1" t="s">
        <v>404</v>
      </c>
      <c s="2" r="D1" t="s">
        <v>2</v>
      </c>
      <c s="2" r="E1" t="s">
        <v>85</v>
      </c>
    </row>
    <row r="2" spans="1:5">
      <c s="3" r="A2" t="s">
        <v>405</v>
      </c>
    </row>
    <row r="3" spans="1:5">
      <c s="4" r="A3" t="s">
        <v>406</v>
      </c>
      <c s="7" r="C3" t="n">
        <v>3091410</v>
      </c>
    </row>
    <row r="4" spans="1:5">
      <c s="4" r="A4" t="s">
        <v>407</v>
      </c>
      <c s="6" r="C4" t="n">
        <v>958469</v>
      </c>
      <c s="7" r="D4" t="n">
        <v>0</v>
      </c>
      <c s="7" r="E4" t="n">
        <v>956602</v>
      </c>
    </row>
    <row r="5" spans="1:5">
      <c s="4" r="A5" t="s">
        <v>320</v>
      </c>
    </row>
    <row r="6" spans="1:5">
      <c s="3" r="A6" t="s">
        <v>405</v>
      </c>
    </row>
    <row r="7" spans="1:5">
      <c s="4" r="A7" t="s">
        <v>408</v>
      </c>
      <c s="4" r="B7" t="s">
        <v>409</v>
      </c>
      <c s="6" r="C7" t="n">
        <v>547294</v>
      </c>
    </row>
    <row r="8" spans="1:5">
      <c s="4" r="A8" t="s">
        <v>410</v>
      </c>
      <c s="6" r="C8" t="n">
        <v>14311</v>
      </c>
    </row>
    <row r="9" spans="1:5">
      <c s="4" r="A9" t="s">
        <v>411</v>
      </c>
      <c s="6" r="C9" t="n">
        <v>21994</v>
      </c>
    </row>
    <row r="10" spans="1:5">
      <c s="4" r="A10" t="s">
        <v>412</v>
      </c>
      <c s="6" r="C10" t="n">
        <v>370079</v>
      </c>
    </row>
    <row r="11" spans="1:5">
      <c s="4" r="A11" t="s">
        <v>413</v>
      </c>
      <c s="6" r="C11" t="n">
        <v>-289551</v>
      </c>
    </row>
    <row r="12" spans="1:5">
      <c s="4" r="A12" t="s">
        <v>49</v>
      </c>
      <c s="6" r="C12" t="n">
        <v>-2658</v>
      </c>
    </row>
    <row r="13" spans="1:5">
      <c s="4" r="A13" t="s">
        <v>414</v>
      </c>
      <c s="6" r="C13" t="n">
        <v>-5795</v>
      </c>
    </row>
    <row r="14" spans="1:5">
      <c s="4" r="A14" t="s">
        <v>415</v>
      </c>
      <c s="6" r="C14" t="n">
        <v>3747084</v>
      </c>
    </row>
    <row r="15" spans="1:5">
      <c s="4" r="A15" t="s">
        <v>416</v>
      </c>
      <c s="6" r="C15" t="n">
        <v>-1356389</v>
      </c>
    </row>
    <row r="16" spans="1:5">
      <c s="4" r="A16" t="s">
        <v>417</v>
      </c>
      <c s="6" r="C16" t="n">
        <v>2390695</v>
      </c>
    </row>
    <row r="17" spans="1:5">
      <c s="4" r="A17" t="s">
        <v>418</v>
      </c>
      <c s="6" r="C17" t="n">
        <v>-547294</v>
      </c>
    </row>
    <row r="18" spans="1:5">
      <c s="4" r="A18" t="s">
        <v>419</v>
      </c>
    </row>
    <row r="19" spans="1:5">
      <c s="3" r="A19" t="s">
        <v>405</v>
      </c>
    </row>
    <row r="20" spans="1:5">
      <c s="4" r="A20" t="s">
        <v>420</v>
      </c>
      <c s="6" r="C20" t="n">
        <v>-535490</v>
      </c>
    </row>
    <row r="21" spans="1:5">
      <c s="4" r="A21" t="s">
        <v>421</v>
      </c>
    </row>
    <row r="22" spans="1:5">
      <c s="3" r="A22" t="s">
        <v>405</v>
      </c>
    </row>
    <row r="23" spans="1:5">
      <c s="4" r="A23" t="s">
        <v>420</v>
      </c>
      <c s="6" r="C23" t="n">
        <v>-319960</v>
      </c>
    </row>
    <row r="24" spans="1:5">
      <c s="4" r="A24" t="s">
        <v>422</v>
      </c>
    </row>
    <row r="25" spans="1:5">
      <c s="3" r="A25" t="s">
        <v>405</v>
      </c>
    </row>
    <row r="26" spans="1:5">
      <c s="4" r="A26" t="s">
        <v>420</v>
      </c>
      <c s="7" r="C26" t="n">
        <v>-29482</v>
      </c>
    </row>
    <row r="27" spans="1:5">
      <c r="A27" t="n"/>
    </row>
    <row r="28" spans="1:5">
      <c s="4" r="A28" t="s">
        <v>409</v>
      </c>
      <c s="4" r="B28" t="s">
        <v>423</v>
      </c>
    </row>
  </sheetData>
  <mergeCells count="3">
    <mergeCell ref="A1:B1"/>
    <mergeCell ref="A27:D27"/>
    <mergeCell ref="B28:D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424</v>
      </c>
      <c s="2" r="B1" t="s">
        <v>1</v>
      </c>
    </row>
    <row r="2" spans="1:3">
      <c s="2" r="B2" t="s">
        <v>2</v>
      </c>
      <c s="2" r="C2" t="s">
        <v>33</v>
      </c>
    </row>
    <row r="3" spans="1:3">
      <c s="4" r="A3" t="s">
        <v>425</v>
      </c>
    </row>
    <row r="4" spans="1:3">
      <c s="3" r="A4" t="s">
        <v>426</v>
      </c>
    </row>
    <row r="5" spans="1:3">
      <c s="4" r="A5" t="s">
        <v>427</v>
      </c>
      <c s="4" r="B5" t="s">
        <v>428</v>
      </c>
    </row>
    <row r="6" spans="1:3">
      <c s="4" r="A6" t="s">
        <v>429</v>
      </c>
      <c s="7" r="B6" t="n">
        <v>44164</v>
      </c>
      <c s="7" r="C6" t="n">
        <v>47285</v>
      </c>
    </row>
    <row r="7" spans="1:3">
      <c s="4" r="A7" t="s">
        <v>430</v>
      </c>
    </row>
    <row r="8" spans="1:3">
      <c s="3" r="A8" t="s">
        <v>426</v>
      </c>
    </row>
    <row r="9" spans="1:3">
      <c s="4" r="A9" t="s">
        <v>431</v>
      </c>
      <c s="4" r="B9" t="s">
        <v>432</v>
      </c>
    </row>
    <row r="10" spans="1:3">
      <c s="4" r="A10" t="s">
        <v>433</v>
      </c>
      <c s="7" r="B10" t="n">
        <v>124073</v>
      </c>
      <c s="6" r="C10" t="n">
        <v>131854</v>
      </c>
    </row>
    <row r="11" spans="1:3">
      <c s="4" r="A11" t="s">
        <v>434</v>
      </c>
    </row>
    <row r="12" spans="1:3">
      <c s="3" r="A12" t="s">
        <v>426</v>
      </c>
    </row>
    <row r="13" spans="1:3">
      <c s="4" r="A13" t="s">
        <v>431</v>
      </c>
      <c s="4" r="B13" t="s">
        <v>435</v>
      </c>
    </row>
    <row r="14" spans="1:3">
      <c s="4" r="A14" t="s">
        <v>433</v>
      </c>
      <c s="7" r="B14" t="n">
        <v>2441</v>
      </c>
      <c s="6" r="C14" t="n">
        <v>2461</v>
      </c>
    </row>
    <row r="15" spans="1:3">
      <c s="4" r="A15" t="s">
        <v>436</v>
      </c>
    </row>
    <row r="16" spans="1:3">
      <c s="3" r="A16" t="s">
        <v>426</v>
      </c>
    </row>
    <row r="17" spans="1:3">
      <c s="4" r="A17" t="s">
        <v>427</v>
      </c>
      <c s="4" r="B17" t="s">
        <v>437</v>
      </c>
    </row>
    <row r="18" spans="1:3">
      <c s="4" r="A18" t="s">
        <v>429</v>
      </c>
      <c s="7" r="B18" t="n">
        <v>93556</v>
      </c>
      <c s="7" r="C18" t="n">
        <v>998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438</v>
      </c>
      <c s="2" r="B1" t="s">
        <v>1</v>
      </c>
    </row>
    <row r="2" spans="1:2">
      <c s="2" r="B2" t="s">
        <v>439</v>
      </c>
    </row>
    <row r="3" spans="1:2">
      <c s="4" r="A3" t="s">
        <v>440</v>
      </c>
    </row>
    <row r="4" spans="1:2">
      <c s="3" r="A4" t="s">
        <v>441</v>
      </c>
    </row>
    <row r="5" spans="1:2">
      <c s="4" r="A5" t="s">
        <v>91</v>
      </c>
      <c s="7" r="B5" t="n">
        <v>213333</v>
      </c>
    </row>
    <row r="6" spans="1:2">
      <c s="4" r="A6" t="s">
        <v>442</v>
      </c>
      <c s="6" r="B6" t="n">
        <v>13934</v>
      </c>
    </row>
    <row r="7" spans="1:2">
      <c s="4" r="A7" t="s">
        <v>443</v>
      </c>
      <c s="7" r="B7" t="n">
        <v>10797</v>
      </c>
    </row>
    <row r="8" spans="1:2">
      <c s="4" r="A8" t="s">
        <v>444</v>
      </c>
      <c s="9" r="B8" t="n">
        <v>0.06</v>
      </c>
    </row>
    <row r="9" spans="1:2">
      <c s="4" r="A9" t="s">
        <v>445</v>
      </c>
      <c s="6" r="B9" t="n">
        <v>185099</v>
      </c>
    </row>
    <row r="10" spans="1:2">
      <c s="4" r="A10" t="s">
        <v>446</v>
      </c>
      <c s="6" r="B10" t="n">
        <v>219942</v>
      </c>
    </row>
    <row r="11" spans="1:2">
      <c s="4" r="A11" t="s">
        <v>29</v>
      </c>
    </row>
    <row r="12" spans="1:2">
      <c s="3" r="A12" t="s">
        <v>441</v>
      </c>
    </row>
    <row r="13" spans="1:2">
      <c s="4" r="A13" t="s">
        <v>91</v>
      </c>
      <c s="7" r="B13" t="n">
        <v>213333</v>
      </c>
    </row>
    <row r="14" spans="1:2">
      <c s="4" r="A14" t="s">
        <v>447</v>
      </c>
      <c s="6" r="B14" t="n">
        <v>15940</v>
      </c>
    </row>
    <row r="15" spans="1:2">
      <c s="4" r="A15" t="s">
        <v>448</v>
      </c>
      <c s="7" r="B15" t="n">
        <v>12803</v>
      </c>
    </row>
    <row r="16" spans="1:2">
      <c s="4" r="A16" t="s">
        <v>449</v>
      </c>
      <c s="9" r="B16" t="n">
        <v>0.06</v>
      </c>
    </row>
    <row r="17" spans="1:2">
      <c s="4" r="A17" t="s">
        <v>450</v>
      </c>
      <c s="6" r="B17" t="n">
        <v>219468</v>
      </c>
    </row>
    <row r="18" spans="1:2">
      <c s="4" r="A18" t="s">
        <v>451</v>
      </c>
      <c s="6" r="B18" t="n">
        <v>2199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s="1" r="A1" t="s">
        <v>452</v>
      </c>
      <c s="2" r="B1" t="s">
        <v>453</v>
      </c>
      <c s="2" r="C1" t="s">
        <v>454</v>
      </c>
    </row>
    <row r="2" spans="1:3">
      <c s="4" r="A2" t="s">
        <v>455</v>
      </c>
    </row>
    <row r="3" spans="1:3">
      <c s="3" r="A3" t="s">
        <v>456</v>
      </c>
    </row>
    <row r="4" spans="1:3">
      <c s="4" r="A4" t="s">
        <v>457</v>
      </c>
      <c s="4" r="C4" t="s">
        <v>458</v>
      </c>
    </row>
    <row r="5" spans="1:3">
      <c s="4" r="A5" t="s">
        <v>319</v>
      </c>
    </row>
    <row r="6" spans="1:3">
      <c s="3" r="A6" t="s">
        <v>456</v>
      </c>
    </row>
    <row r="7" spans="1:3">
      <c s="4" r="A7" t="s">
        <v>459</v>
      </c>
      <c s="4" r="B7" t="s">
        <v>460</v>
      </c>
    </row>
    <row r="8" spans="1:3">
      <c s="4" r="A8" t="s">
        <v>461</v>
      </c>
      <c s="7" r="B8" t="n">
        <v>432</v>
      </c>
    </row>
    <row r="9" spans="1:3">
      <c s="4" r="A9" t="s">
        <v>462</v>
      </c>
      <c s="10" r="B9" t="n">
        <v>28.7</v>
      </c>
    </row>
    <row r="10" spans="1:3">
      <c s="4" r="A10" t="s">
        <v>463</v>
      </c>
      <c s="12" r="B10" t="n">
        <v>4.2</v>
      </c>
    </row>
    <row r="11" spans="1:3">
      <c s="4" r="A11" t="s">
        <v>464</v>
      </c>
    </row>
    <row r="12" spans="1:3">
      <c s="3" r="A12" t="s">
        <v>456</v>
      </c>
    </row>
    <row r="13" spans="1:3">
      <c s="4" r="A13" t="s">
        <v>311</v>
      </c>
      <c s="6" r="B13" t="n">
        <v>5</v>
      </c>
    </row>
    <row r="14" spans="1:3">
      <c s="4" r="A14" t="s">
        <v>465</v>
      </c>
      <c s="7" r="B14" t="n">
        <v>1625</v>
      </c>
    </row>
    <row r="15" spans="1:3">
      <c s="4" r="A15" t="s">
        <v>457</v>
      </c>
      <c s="4" r="B15" t="s">
        <v>458</v>
      </c>
    </row>
    <row r="16" spans="1:3">
      <c s="4" r="A16" t="s">
        <v>466</v>
      </c>
      <c s="4" r="B16" t="s">
        <v>460</v>
      </c>
    </row>
    <row r="17" spans="1:3">
      <c s="4" r="A17" t="s">
        <v>467</v>
      </c>
    </row>
    <row r="18" spans="1:3">
      <c s="3" r="A18" t="s">
        <v>456</v>
      </c>
    </row>
    <row r="19" spans="1:3">
      <c s="4" r="A19" t="s">
        <v>468</v>
      </c>
      <c s="6" r="C19" t="n">
        <v>1</v>
      </c>
    </row>
    <row r="20" spans="1:3">
      <c s="4" r="A20" t="s">
        <v>469</v>
      </c>
    </row>
    <row r="21" spans="1:3">
      <c s="3" r="A21" t="s">
        <v>456</v>
      </c>
    </row>
    <row r="22" spans="1:3">
      <c s="4" r="A22" t="s">
        <v>457</v>
      </c>
      <c s="4" r="C22" t="s">
        <v>470</v>
      </c>
    </row>
    <row r="23" spans="1:3">
      <c s="4" r="A23" t="s">
        <v>471</v>
      </c>
    </row>
    <row r="24" spans="1:3">
      <c s="3" r="A24" t="s">
        <v>456</v>
      </c>
    </row>
    <row r="25" spans="1:3">
      <c s="4" r="A25" t="s">
        <v>457</v>
      </c>
      <c s="4" r="C25" t="s">
        <v>472</v>
      </c>
    </row>
    <row r="26" spans="1:3">
      <c s="4" r="A26" t="s">
        <v>473</v>
      </c>
    </row>
    <row r="27" spans="1:3">
      <c s="3" r="A27" t="s">
        <v>456</v>
      </c>
    </row>
    <row r="28" spans="1:3">
      <c s="4" r="A28" t="s">
        <v>313</v>
      </c>
      <c s="10" r="C28" t="n">
        <v>1.1</v>
      </c>
    </row>
    <row r="29" spans="1:3">
      <c s="4" r="A29" t="s">
        <v>474</v>
      </c>
    </row>
    <row r="30" spans="1:3">
      <c s="3" r="A30" t="s">
        <v>456</v>
      </c>
    </row>
    <row r="31" spans="1:3">
      <c s="4" r="A31" t="s">
        <v>457</v>
      </c>
      <c s="4" r="C31" t="s">
        <v>4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v>
      </c>
      <c s="2" r="C2" t="s">
        <v>85</v>
      </c>
    </row>
    <row r="3" spans="1:3">
      <c s="3" r="A3" t="s">
        <v>477</v>
      </c>
    </row>
    <row r="4" spans="1:3">
      <c s="4" r="A4" t="s">
        <v>91</v>
      </c>
      <c s="7" r="B4" t="n">
        <v>46312</v>
      </c>
      <c s="7" r="C4" t="n">
        <v>8464</v>
      </c>
    </row>
    <row r="5" spans="1:3">
      <c s="4" r="A5" t="s">
        <v>478</v>
      </c>
      <c s="6" r="B5" t="n">
        <v>19306</v>
      </c>
      <c s="6" r="C5" t="n">
        <v>3969</v>
      </c>
    </row>
    <row r="6" spans="1:3">
      <c s="4" r="A6" t="s">
        <v>94</v>
      </c>
      <c s="6" r="B6" t="n">
        <v>20044</v>
      </c>
      <c s="6" r="C6" t="n">
        <v>1301</v>
      </c>
    </row>
    <row r="7" spans="1:3">
      <c s="4" r="A7" t="s">
        <v>479</v>
      </c>
      <c s="6" r="B7" t="n">
        <v>6962</v>
      </c>
      <c s="6" r="C7" t="n">
        <v>3194</v>
      </c>
    </row>
    <row r="8" spans="1:3">
      <c s="4" r="A8" t="s">
        <v>480</v>
      </c>
      <c s="6" r="B8" t="n">
        <v>-7889</v>
      </c>
      <c s="6" r="C8" t="n">
        <v>-1096</v>
      </c>
    </row>
    <row r="9" spans="1:3">
      <c s="4" r="A9" t="s">
        <v>481</v>
      </c>
      <c s="6" r="B9" t="n">
        <v>-927</v>
      </c>
      <c s="6" r="C9" t="n">
        <v>2098</v>
      </c>
    </row>
    <row r="10" spans="1:3">
      <c s="4" r="A10" t="s">
        <v>482</v>
      </c>
      <c s="7" r="B10" t="n">
        <v>-1161</v>
      </c>
      <c s="7" r="C10" t="n">
        <v>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483</v>
      </c>
      <c s="2" r="B1" t="s">
        <v>484</v>
      </c>
      <c s="2" r="C1" t="s">
        <v>485</v>
      </c>
      <c s="2" r="D1" t="s">
        <v>486</v>
      </c>
      <c s="2" r="E1" t="s">
        <v>487</v>
      </c>
      <c s="2" r="F1" t="s">
        <v>488</v>
      </c>
      <c s="2" r="G1" t="s">
        <v>489</v>
      </c>
      <c s="2" r="H1" t="s">
        <v>2</v>
      </c>
      <c s="2" r="I1" t="s">
        <v>85</v>
      </c>
      <c s="2" r="J1" t="s">
        <v>33</v>
      </c>
      <c s="2" r="K1" t="s">
        <v>490</v>
      </c>
      <c s="2" r="L1" t="s">
        <v>491</v>
      </c>
      <c s="2" r="M1" t="s">
        <v>492</v>
      </c>
      <c s="2" r="N1" t="s">
        <v>493</v>
      </c>
      <c s="2" r="O1" t="s">
        <v>494</v>
      </c>
      <c s="2" r="P1" t="s">
        <v>404</v>
      </c>
    </row>
    <row r="2" spans="1:16">
      <c s="3" r="A2" t="s">
        <v>495</v>
      </c>
    </row>
    <row r="3" spans="1:16">
      <c s="4" r="A3" t="s">
        <v>496</v>
      </c>
      <c s="7" r="H3" t="n">
        <v>1788620</v>
      </c>
      <c s="7" r="J3" t="n">
        <v>1793439</v>
      </c>
    </row>
    <row r="4" spans="1:16">
      <c s="4" r="A4" t="s">
        <v>497</v>
      </c>
      <c s="7" r="P4" t="n">
        <v>1190000</v>
      </c>
    </row>
    <row r="5" spans="1:16">
      <c s="4" r="A5" t="s">
        <v>498</v>
      </c>
      <c s="7" r="H5" t="n">
        <v>247093</v>
      </c>
      <c s="6" r="J5" t="n">
        <v>246728</v>
      </c>
    </row>
    <row r="6" spans="1:16">
      <c s="4" r="A6" t="s">
        <v>499</v>
      </c>
      <c s="6" r="H6" t="n">
        <v>6</v>
      </c>
    </row>
    <row r="7" spans="1:16">
      <c s="4" r="A7" t="s">
        <v>500</v>
      </c>
    </row>
    <row r="8" spans="1:16">
      <c s="3" r="A8" t="s">
        <v>495</v>
      </c>
    </row>
    <row r="9" spans="1:16">
      <c s="4" r="A9" t="s">
        <v>501</v>
      </c>
      <c s="4" r="F9" t="s">
        <v>502</v>
      </c>
    </row>
    <row r="10" spans="1:16">
      <c s="4" r="A10" t="s">
        <v>503</v>
      </c>
    </row>
    <row r="11" spans="1:16">
      <c s="3" r="A11" t="s">
        <v>495</v>
      </c>
    </row>
    <row r="12" spans="1:16">
      <c s="4" r="A12" t="s">
        <v>504</v>
      </c>
      <c s="7" r="I12" t="n">
        <v>10400</v>
      </c>
    </row>
    <row r="13" spans="1:16">
      <c s="4" r="A13" t="s">
        <v>505</v>
      </c>
    </row>
    <row r="14" spans="1:16">
      <c s="3" r="A14" t="s">
        <v>495</v>
      </c>
    </row>
    <row r="15" spans="1:16">
      <c s="4" r="A15" t="s">
        <v>506</v>
      </c>
      <c s="7" r="I15" t="n">
        <v>4100</v>
      </c>
    </row>
    <row r="16" spans="1:16">
      <c s="4" r="A16" t="s">
        <v>507</v>
      </c>
    </row>
    <row r="17" spans="1:16">
      <c s="3" r="A17" t="s">
        <v>495</v>
      </c>
    </row>
    <row r="18" spans="1:16">
      <c s="4" r="A18" t="s">
        <v>508</v>
      </c>
      <c s="7" r="G18" t="n">
        <v>900000</v>
      </c>
    </row>
    <row r="19" spans="1:16">
      <c s="4" r="A19" t="s">
        <v>509</v>
      </c>
      <c s="6" r="G19" t="n">
        <v>2</v>
      </c>
    </row>
    <row r="20" spans="1:16">
      <c s="4" r="A20" t="s">
        <v>496</v>
      </c>
      <c s="7" r="H20" t="n">
        <v>263800</v>
      </c>
    </row>
    <row r="21" spans="1:16">
      <c s="4" r="A21" t="s">
        <v>355</v>
      </c>
      <c s="6" r="H21" t="n">
        <v>2800</v>
      </c>
    </row>
    <row r="22" spans="1:16">
      <c s="4" r="A22" t="s">
        <v>510</v>
      </c>
      <c s="6" r="H22" t="n">
        <v>635900</v>
      </c>
    </row>
    <row r="23" spans="1:16">
      <c s="4" r="A23" t="s">
        <v>511</v>
      </c>
      <c s="7" r="H23" t="n">
        <v>300</v>
      </c>
    </row>
    <row r="24" spans="1:16">
      <c s="4" r="A24" t="s">
        <v>512</v>
      </c>
      <c s="4" r="H24" t="s">
        <v>513</v>
      </c>
    </row>
    <row r="25" spans="1:16">
      <c s="4" r="A25" t="s">
        <v>514</v>
      </c>
    </row>
    <row r="26" spans="1:16">
      <c s="3" r="A26" t="s">
        <v>495</v>
      </c>
    </row>
    <row r="27" spans="1:16">
      <c s="4" r="A27" t="s">
        <v>515</v>
      </c>
      <c s="4" r="G27" t="s">
        <v>516</v>
      </c>
      <c s="4" r="H27" t="s">
        <v>516</v>
      </c>
    </row>
    <row r="28" spans="1:16">
      <c s="4" r="A28" t="s">
        <v>517</v>
      </c>
    </row>
    <row r="29" spans="1:16">
      <c s="3" r="A29" t="s">
        <v>495</v>
      </c>
    </row>
    <row r="30" spans="1:16">
      <c s="4" r="A30" t="s">
        <v>355</v>
      </c>
      <c s="7" r="H30" t="n">
        <v>2900</v>
      </c>
    </row>
    <row r="31" spans="1:16">
      <c s="4" r="A31" t="s">
        <v>518</v>
      </c>
      <c s="7" r="E31" t="n">
        <v>250000</v>
      </c>
    </row>
    <row r="32" spans="1:16">
      <c s="4" r="A32" t="s">
        <v>519</v>
      </c>
      <c s="4" r="E32" t="s">
        <v>520</v>
      </c>
    </row>
    <row r="33" spans="1:16">
      <c s="4" r="A33" t="s">
        <v>521</v>
      </c>
      <c s="7" r="E33" t="n">
        <v>248400</v>
      </c>
    </row>
    <row r="34" spans="1:16">
      <c s="4" r="A34" t="s">
        <v>522</v>
      </c>
      <c s="4" r="E34" t="s">
        <v>523</v>
      </c>
    </row>
    <row r="35" spans="1:16">
      <c s="4" r="A35" t="s">
        <v>524</v>
      </c>
    </row>
    <row r="36" spans="1:16">
      <c s="3" r="A36" t="s">
        <v>495</v>
      </c>
    </row>
    <row r="37" spans="1:16">
      <c s="4" r="A37" t="s">
        <v>496</v>
      </c>
      <c s="6" r="H37" t="n">
        <v>1788620</v>
      </c>
      <c s="6" r="J37" t="n">
        <v>1793439</v>
      </c>
    </row>
    <row r="38" spans="1:16">
      <c s="4" r="A38" t="s">
        <v>355</v>
      </c>
      <c s="7" r="H38" t="n">
        <v>5857</v>
      </c>
      <c s="6" r="J38" t="n">
        <v>6347</v>
      </c>
    </row>
    <row r="39" spans="1:16">
      <c s="4" r="A39" t="s">
        <v>525</v>
      </c>
    </row>
    <row r="40" spans="1:16">
      <c s="3" r="A40" t="s">
        <v>495</v>
      </c>
    </row>
    <row r="41" spans="1:16">
      <c s="4" r="A41" t="s">
        <v>526</v>
      </c>
      <c s="6" r="H41" t="n">
        <v>34</v>
      </c>
    </row>
    <row r="42" spans="1:16">
      <c s="4" r="A42" t="s">
        <v>527</v>
      </c>
      <c s="6" r="H42" t="n">
        <v>1</v>
      </c>
    </row>
    <row r="43" spans="1:16">
      <c s="4" r="A43" t="s">
        <v>528</v>
      </c>
      <c s="6" r="H43" t="n">
        <v>39</v>
      </c>
    </row>
    <row r="44" spans="1:16">
      <c s="4" r="A44" t="s">
        <v>529</v>
      </c>
      <c s="6" r="H44" t="n">
        <v>2</v>
      </c>
    </row>
    <row r="45" spans="1:16">
      <c s="4" r="A45" t="s">
        <v>530</v>
      </c>
      <c s="6" r="H45" t="n">
        <v>2</v>
      </c>
    </row>
    <row r="46" spans="1:16">
      <c s="4" r="A46" t="s">
        <v>531</v>
      </c>
    </row>
    <row r="47" spans="1:16">
      <c s="3" r="A47" t="s">
        <v>495</v>
      </c>
    </row>
    <row r="48" spans="1:16">
      <c s="4" r="A48" t="s">
        <v>532</v>
      </c>
      <c s="7" r="L48" t="n">
        <v>340000</v>
      </c>
    </row>
    <row r="49" spans="1:16">
      <c s="4" r="A49" t="s">
        <v>533</v>
      </c>
    </row>
    <row r="50" spans="1:16">
      <c s="3" r="A50" t="s">
        <v>495</v>
      </c>
    </row>
    <row r="51" spans="1:16">
      <c s="4" r="A51" t="s">
        <v>497</v>
      </c>
      <c s="7" r="F51" t="n">
        <v>1250000</v>
      </c>
    </row>
    <row r="52" spans="1:16">
      <c s="4" r="A52" t="s">
        <v>534</v>
      </c>
    </row>
    <row r="53" spans="1:16">
      <c s="3" r="A53" t="s">
        <v>495</v>
      </c>
    </row>
    <row r="54" spans="1:16">
      <c s="4" r="A54" t="s">
        <v>509</v>
      </c>
      <c s="6" r="G54" t="n">
        <v>2</v>
      </c>
    </row>
    <row r="55" spans="1:16">
      <c s="4" r="A55" t="s">
        <v>496</v>
      </c>
      <c s="7" r="G55" t="n">
        <v>500000</v>
      </c>
      <c s="7" r="H55" t="n">
        <v>500000</v>
      </c>
    </row>
    <row r="56" spans="1:16">
      <c s="4" r="A56" t="s">
        <v>535</v>
      </c>
      <c s="4" r="G56" t="s">
        <v>536</v>
      </c>
    </row>
    <row r="57" spans="1:16">
      <c s="4" r="A57" t="s">
        <v>355</v>
      </c>
      <c s="7" r="H57" t="n">
        <v>200</v>
      </c>
    </row>
    <row r="58" spans="1:16">
      <c s="4" r="A58" t="s">
        <v>537</v>
      </c>
      <c s="4" r="H58" t="s">
        <v>538</v>
      </c>
    </row>
    <row r="59" spans="1:16">
      <c s="4" r="A59" t="s">
        <v>539</v>
      </c>
    </row>
    <row r="60" spans="1:16">
      <c s="3" r="A60" t="s">
        <v>495</v>
      </c>
    </row>
    <row r="61" spans="1:16">
      <c s="4" r="A61" t="s">
        <v>515</v>
      </c>
      <c s="4" r="G61" t="s">
        <v>540</v>
      </c>
      <c s="4" r="H61" t="s">
        <v>540</v>
      </c>
    </row>
    <row r="62" spans="1:16">
      <c s="4" r="A62" t="s">
        <v>541</v>
      </c>
    </row>
    <row r="63" spans="1:16">
      <c s="3" r="A63" t="s">
        <v>495</v>
      </c>
    </row>
    <row r="64" spans="1:16">
      <c s="4" r="A64" t="s">
        <v>496</v>
      </c>
      <c s="7" r="H64" t="n">
        <v>336600</v>
      </c>
    </row>
    <row r="65" spans="1:16">
      <c s="4" r="A65" t="s">
        <v>355</v>
      </c>
      <c s="6" r="H65" t="n">
        <v>3400</v>
      </c>
    </row>
    <row r="66" spans="1:16">
      <c s="4" r="A66" t="s">
        <v>518</v>
      </c>
      <c s="7" r="B66" t="n">
        <v>340000</v>
      </c>
    </row>
    <row r="67" spans="1:16">
      <c s="4" r="A67" t="s">
        <v>519</v>
      </c>
      <c s="4" r="L67" t="s">
        <v>542</v>
      </c>
    </row>
    <row r="68" spans="1:16">
      <c s="4" r="A68" t="s">
        <v>543</v>
      </c>
    </row>
    <row r="69" spans="1:16">
      <c s="3" r="A69" t="s">
        <v>495</v>
      </c>
    </row>
    <row r="70" spans="1:16">
      <c s="4" r="A70" t="s">
        <v>515</v>
      </c>
      <c s="4" r="B70" t="s">
        <v>544</v>
      </c>
    </row>
    <row r="71" spans="1:16">
      <c s="4" r="A71" t="s">
        <v>545</v>
      </c>
    </row>
    <row r="72" spans="1:16">
      <c s="3" r="A72" t="s">
        <v>495</v>
      </c>
    </row>
    <row r="73" spans="1:16">
      <c s="4" r="A73" t="s">
        <v>496</v>
      </c>
      <c s="6" r="H73" t="n">
        <v>497100</v>
      </c>
    </row>
    <row r="74" spans="1:16">
      <c s="4" r="A74" t="s">
        <v>355</v>
      </c>
      <c s="6" r="H74" t="n">
        <v>2900</v>
      </c>
    </row>
    <row r="75" spans="1:16">
      <c s="4" r="A75" t="s">
        <v>521</v>
      </c>
      <c s="7" r="D75" t="n">
        <v>500000</v>
      </c>
    </row>
    <row r="76" spans="1:16">
      <c s="4" r="A76" t="s">
        <v>546</v>
      </c>
    </row>
    <row r="77" spans="1:16">
      <c s="3" r="A77" t="s">
        <v>495</v>
      </c>
    </row>
    <row r="78" spans="1:16">
      <c s="4" r="A78" t="s">
        <v>515</v>
      </c>
      <c s="4" r="D78" t="s">
        <v>540</v>
      </c>
    </row>
    <row r="79" spans="1:16">
      <c s="4" r="A79" t="s">
        <v>547</v>
      </c>
    </row>
    <row r="80" spans="1:16">
      <c s="3" r="A80" t="s">
        <v>495</v>
      </c>
    </row>
    <row r="81" spans="1:16">
      <c s="4" r="A81" t="s">
        <v>532</v>
      </c>
      <c s="7" r="O81" t="n">
        <v>500000</v>
      </c>
    </row>
    <row r="82" spans="1:16">
      <c s="4" r="A82" t="s">
        <v>548</v>
      </c>
      <c s="4" r="O82" t="s">
        <v>549</v>
      </c>
    </row>
    <row r="83" spans="1:16">
      <c s="4" r="A83" t="s">
        <v>550</v>
      </c>
    </row>
    <row r="84" spans="1:16">
      <c s="3" r="A84" t="s">
        <v>495</v>
      </c>
    </row>
    <row r="85" spans="1:16">
      <c s="4" r="A85" t="s">
        <v>551</v>
      </c>
      <c s="7" r="C85" t="n">
        <v>250000</v>
      </c>
    </row>
    <row r="86" spans="1:16">
      <c s="4" r="A86" t="s">
        <v>552</v>
      </c>
    </row>
    <row r="87" spans="1:16">
      <c s="3" r="A87" t="s">
        <v>495</v>
      </c>
    </row>
    <row r="88" spans="1:16">
      <c s="4" r="A88" t="s">
        <v>519</v>
      </c>
      <c s="4" r="C88" t="s">
        <v>520</v>
      </c>
    </row>
    <row r="89" spans="1:16">
      <c s="4" r="A89" t="s">
        <v>553</v>
      </c>
      <c s="7" r="C89" t="n">
        <v>250000</v>
      </c>
    </row>
    <row r="90" spans="1:16">
      <c s="4" r="A90" t="s">
        <v>554</v>
      </c>
    </row>
    <row r="91" spans="1:16">
      <c s="3" r="A91" t="s">
        <v>495</v>
      </c>
    </row>
    <row r="92" spans="1:16">
      <c s="4" r="A92" t="s">
        <v>555</v>
      </c>
      <c s="7" r="C92" t="n">
        <v>250000</v>
      </c>
    </row>
    <row r="93" spans="1:16">
      <c s="4" r="A93" t="s">
        <v>556</v>
      </c>
    </row>
    <row r="94" spans="1:16">
      <c s="3" r="A94" t="s">
        <v>495</v>
      </c>
    </row>
    <row r="95" spans="1:16">
      <c s="4" r="A95" t="s">
        <v>557</v>
      </c>
      <c s="7" r="K95" t="n">
        <v>44900</v>
      </c>
    </row>
    <row r="96" spans="1:16">
      <c s="4" r="A96" t="s">
        <v>558</v>
      </c>
    </row>
    <row r="97" spans="1:16">
      <c s="3" r="A97" t="s">
        <v>495</v>
      </c>
    </row>
    <row r="98" spans="1:16">
      <c s="4" r="A98" t="s">
        <v>557</v>
      </c>
      <c s="7" r="M98" t="n">
        <v>62400</v>
      </c>
    </row>
    <row r="99" spans="1:16">
      <c s="4" r="A99" t="s">
        <v>559</v>
      </c>
    </row>
    <row r="100" spans="1:16">
      <c s="3" r="A100" t="s">
        <v>495</v>
      </c>
    </row>
    <row r="101" spans="1:16">
      <c s="4" r="A101" t="s">
        <v>557</v>
      </c>
      <c s="7" r="N101" t="n">
        <v>52900</v>
      </c>
    </row>
    <row r="102" spans="1:16">
      <c s="4" r="A102" t="s">
        <v>560</v>
      </c>
    </row>
    <row r="103" spans="1:16">
      <c s="3" r="A103" t="s">
        <v>495</v>
      </c>
    </row>
    <row r="104" spans="1:16">
      <c s="4" r="A104" t="s">
        <v>496</v>
      </c>
      <c s="7" r="H104" t="n">
        <v>1600000</v>
      </c>
      <c s="7" r="J104" t="n">
        <v>1600000</v>
      </c>
    </row>
    <row r="105" spans="1:16">
      <c s="4" r="A105" t="s">
        <v>561</v>
      </c>
    </row>
    <row r="106" spans="1:16">
      <c s="3" r="A106" t="s">
        <v>495</v>
      </c>
    </row>
    <row r="107" spans="1:16">
      <c s="4" r="A107" t="s">
        <v>522</v>
      </c>
      <c s="4" r="H107" t="s">
        <v>562</v>
      </c>
      <c s="4" r="J107" t="s">
        <v>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85</v>
      </c>
    </row>
    <row r="3" spans="1:3">
      <c s="3" r="A3" t="s">
        <v>86</v>
      </c>
    </row>
    <row r="4" spans="1:3">
      <c s="4" r="A4" t="s">
        <v>87</v>
      </c>
      <c s="7" r="B4" t="n">
        <v>143105</v>
      </c>
      <c s="7" r="C4" t="n">
        <v>160906</v>
      </c>
    </row>
    <row r="5" spans="1:3">
      <c s="4" r="A5" t="s">
        <v>88</v>
      </c>
      <c s="6" r="B5" t="n">
        <v>3457</v>
      </c>
      <c s="6" r="C5" t="n">
        <v>3264</v>
      </c>
    </row>
    <row r="6" spans="1:3">
      <c s="4" r="A6" t="s">
        <v>89</v>
      </c>
      <c s="6" r="B6" t="n">
        <v>57956</v>
      </c>
      <c s="6" r="C6" t="n">
        <v>69245</v>
      </c>
    </row>
    <row r="7" spans="1:3">
      <c s="4" r="A7" t="s">
        <v>90</v>
      </c>
      <c s="6" r="B7" t="n">
        <v>5513</v>
      </c>
      <c s="6" r="C7" t="n">
        <v>4303</v>
      </c>
    </row>
    <row r="8" spans="1:3">
      <c s="4" r="A8" t="s">
        <v>91</v>
      </c>
      <c s="6" r="B8" t="n">
        <v>210031</v>
      </c>
      <c s="6" r="C8" t="n">
        <v>237718</v>
      </c>
    </row>
    <row r="9" spans="1:3">
      <c s="3" r="A9" t="s">
        <v>92</v>
      </c>
    </row>
    <row r="10" spans="1:3">
      <c s="4" r="A10" t="s">
        <v>93</v>
      </c>
      <c s="6" r="B10" t="n">
        <v>43934</v>
      </c>
      <c s="6" r="C10" t="n">
        <v>51109</v>
      </c>
    </row>
    <row r="11" spans="1:3">
      <c s="4" r="A11" t="s">
        <v>94</v>
      </c>
      <c s="6" r="B11" t="n">
        <v>71403</v>
      </c>
      <c s="6" r="C11" t="n">
        <v>92184</v>
      </c>
    </row>
    <row r="12" spans="1:3">
      <c s="4" r="A12" t="s">
        <v>95</v>
      </c>
      <c s="6" r="B12" t="n">
        <v>24491</v>
      </c>
      <c s="6" r="C12" t="n">
        <v>30525</v>
      </c>
    </row>
    <row r="13" spans="1:3">
      <c s="4" r="A13" t="s">
        <v>96</v>
      </c>
      <c s="6" r="B13" t="n">
        <v>2232</v>
      </c>
      <c s="6" r="C13" t="n">
        <v>2675</v>
      </c>
    </row>
    <row r="14" spans="1:3">
      <c s="4" r="A14" t="s">
        <v>97</v>
      </c>
      <c s="6" r="B14" t="n">
        <v>732</v>
      </c>
      <c s="6" r="C14" t="n">
        <v>698</v>
      </c>
    </row>
    <row r="15" spans="1:3">
      <c s="4" r="A15" t="s">
        <v>98</v>
      </c>
      <c s="6" r="B15" t="n">
        <v>10804</v>
      </c>
      <c s="6" r="C15" t="n">
        <v>9589</v>
      </c>
    </row>
    <row r="16" spans="1:3">
      <c s="4" r="A16" t="s">
        <v>99</v>
      </c>
      <c s="6" r="C16" t="n">
        <v>20810</v>
      </c>
    </row>
    <row r="17" spans="1:3">
      <c s="4" r="A17" t="s">
        <v>100</v>
      </c>
      <c s="6" r="B17" t="n">
        <v>1057</v>
      </c>
      <c s="6" r="C17" t="n">
        <v>2373</v>
      </c>
    </row>
    <row r="18" spans="1:3">
      <c s="4" r="A18" t="s">
        <v>101</v>
      </c>
      <c s="6" r="B18" t="n">
        <v>154653</v>
      </c>
      <c s="6" r="C18" t="n">
        <v>209963</v>
      </c>
    </row>
    <row r="19" spans="1:3">
      <c s="4" r="A19" t="s">
        <v>102</v>
      </c>
      <c s="6" r="B19" t="n">
        <v>55378</v>
      </c>
      <c s="6" r="C19" t="n">
        <v>27755</v>
      </c>
    </row>
    <row r="20" spans="1:3">
      <c s="4" r="A20" t="s">
        <v>103</v>
      </c>
      <c s="6" r="B20" t="n">
        <v>-37348</v>
      </c>
      <c s="6" r="C20" t="n">
        <v>-37114</v>
      </c>
    </row>
    <row r="21" spans="1:3">
      <c s="4" r="A21" t="s">
        <v>104</v>
      </c>
      <c s="6" r="B21" t="n">
        <v>-979</v>
      </c>
      <c s="6" r="C21" t="n">
        <v>-445</v>
      </c>
    </row>
    <row r="22" spans="1:3">
      <c s="4" r="A22" t="s">
        <v>105</v>
      </c>
      <c s="6" r="B22" t="n">
        <v>-1161</v>
      </c>
      <c s="6" r="C22" t="n">
        <v>216</v>
      </c>
    </row>
    <row r="23" spans="1:3">
      <c s="4" r="A23" t="s">
        <v>106</v>
      </c>
      <c s="6" r="B23" t="n">
        <v>15890</v>
      </c>
      <c s="6" r="C23" t="n">
        <v>-9588</v>
      </c>
    </row>
    <row r="24" spans="1:3">
      <c s="4" r="A24" t="s">
        <v>107</v>
      </c>
      <c s="6" r="B24" t="n">
        <v>-2209</v>
      </c>
      <c s="6" r="C24" t="n">
        <v>0</v>
      </c>
    </row>
    <row r="25" spans="1:3">
      <c s="4" r="A25" t="s">
        <v>108</v>
      </c>
      <c s="7" r="B25" t="n">
        <v>13681</v>
      </c>
      <c s="7" r="C25" t="n">
        <v>-9588</v>
      </c>
    </row>
    <row r="26" spans="1:3">
      <c s="4" r="A26" t="s">
        <v>109</v>
      </c>
      <c s="9" r="B26" t="n">
        <v>0.05</v>
      </c>
      <c s="9" r="C26" t="n">
        <v>-0.07000000000000001</v>
      </c>
    </row>
    <row r="27" spans="1:3">
      <c s="4" r="A27" t="s">
        <v>110</v>
      </c>
      <c s="7" r="B27" t="n">
        <v>1659</v>
      </c>
      <c s="7" r="C27" t="n">
        <v>-2296</v>
      </c>
    </row>
    <row r="28" spans="1:3">
      <c s="4" r="A28" t="s">
        <v>111</v>
      </c>
      <c s="6" r="B28" t="n">
        <v>12022</v>
      </c>
      <c s="6" r="C28" t="n">
        <v>-7292</v>
      </c>
    </row>
    <row r="29" spans="1:3">
      <c s="4" r="A29" t="s">
        <v>112</v>
      </c>
      <c s="6" r="B29" t="n">
        <v>-3508</v>
      </c>
      <c s="6" r="C29" t="n">
        <v>-4978</v>
      </c>
    </row>
    <row r="30" spans="1:3">
      <c s="4" r="A30" t="s">
        <v>113</v>
      </c>
      <c s="7" r="B30" t="n">
        <v>8514</v>
      </c>
      <c s="7" r="C30" t="n">
        <v>-12270</v>
      </c>
    </row>
    <row r="31" spans="1:3">
      <c s="4" r="A31" t="s">
        <v>114</v>
      </c>
      <c s="9" r="B31" t="n">
        <v>0.05</v>
      </c>
      <c s="9" r="C31" t="n">
        <v>-0.07000000000000001</v>
      </c>
    </row>
    <row r="32" spans="1:3">
      <c s="3" r="A32" t="s">
        <v>115</v>
      </c>
    </row>
    <row r="33" spans="1:3">
      <c s="4" r="A33" t="s">
        <v>116</v>
      </c>
      <c s="7" r="B33" t="n">
        <v>13681</v>
      </c>
      <c s="7" r="C33" t="n">
        <v>-9588</v>
      </c>
    </row>
    <row r="34" spans="1:3">
      <c s="4" r="A34" t="s">
        <v>117</v>
      </c>
      <c s="6" r="B34" t="n">
        <v>-13466</v>
      </c>
      <c s="6" r="C34" t="n">
        <v>-404</v>
      </c>
    </row>
    <row r="35" spans="1:3">
      <c s="4" r="A35" t="s">
        <v>118</v>
      </c>
      <c s="6" r="B35" t="n">
        <v>215</v>
      </c>
      <c s="6" r="C35" t="n">
        <v>-9992</v>
      </c>
    </row>
    <row r="36" spans="1:3">
      <c s="4" r="A36" t="s">
        <v>119</v>
      </c>
      <c s="6" r="B36" t="n">
        <v>-487</v>
      </c>
      <c s="6" r="C36" t="n">
        <v>-2360</v>
      </c>
    </row>
    <row r="37" spans="1:3">
      <c s="4" r="A37" t="s">
        <v>120</v>
      </c>
      <c s="6" r="B37" t="n">
        <v>702</v>
      </c>
      <c s="6" r="C37" t="n">
        <v>-7632</v>
      </c>
    </row>
    <row r="38" spans="1:3">
      <c s="4" r="A38" t="s">
        <v>29</v>
      </c>
    </row>
    <row r="39" spans="1:3">
      <c s="3" r="A39" t="s">
        <v>86</v>
      </c>
    </row>
    <row r="40" spans="1:3">
      <c s="4" r="A40" t="s">
        <v>87</v>
      </c>
      <c s="6" r="B40" t="n">
        <v>143105</v>
      </c>
      <c s="6" r="C40" t="n">
        <v>160906</v>
      </c>
    </row>
    <row r="41" spans="1:3">
      <c s="4" r="A41" t="s">
        <v>88</v>
      </c>
      <c s="6" r="B41" t="n">
        <v>3457</v>
      </c>
      <c s="6" r="C41" t="n">
        <v>3264</v>
      </c>
    </row>
    <row r="42" spans="1:3">
      <c s="4" r="A42" t="s">
        <v>89</v>
      </c>
      <c s="6" r="B42" t="n">
        <v>57956</v>
      </c>
      <c s="6" r="C42" t="n">
        <v>69245</v>
      </c>
    </row>
    <row r="43" spans="1:3">
      <c s="4" r="A43" t="s">
        <v>90</v>
      </c>
      <c s="6" r="B43" t="n">
        <v>5513</v>
      </c>
      <c s="6" r="C43" t="n">
        <v>4303</v>
      </c>
    </row>
    <row r="44" spans="1:3">
      <c s="4" r="A44" t="s">
        <v>91</v>
      </c>
      <c s="6" r="B44" t="n">
        <v>210031</v>
      </c>
      <c s="6" r="C44" t="n">
        <v>237718</v>
      </c>
    </row>
    <row r="45" spans="1:3">
      <c s="3" r="A45" t="s">
        <v>92</v>
      </c>
    </row>
    <row r="46" spans="1:3">
      <c s="4" r="A46" t="s">
        <v>93</v>
      </c>
      <c s="6" r="B46" t="n">
        <v>43934</v>
      </c>
      <c s="6" r="C46" t="n">
        <v>51109</v>
      </c>
    </row>
    <row r="47" spans="1:3">
      <c s="4" r="A47" t="s">
        <v>94</v>
      </c>
      <c s="6" r="B47" t="n">
        <v>71403</v>
      </c>
      <c s="6" r="C47" t="n">
        <v>92184</v>
      </c>
    </row>
    <row r="48" spans="1:3">
      <c s="4" r="A48" t="s">
        <v>95</v>
      </c>
      <c s="6" r="B48" t="n">
        <v>24491</v>
      </c>
      <c s="6" r="C48" t="n">
        <v>30525</v>
      </c>
    </row>
    <row r="49" spans="1:3">
      <c s="4" r="A49" t="s">
        <v>96</v>
      </c>
      <c s="6" r="B49" t="n">
        <v>2232</v>
      </c>
      <c s="6" r="C49" t="n">
        <v>2675</v>
      </c>
    </row>
    <row r="50" spans="1:3">
      <c s="4" r="A50" t="s">
        <v>97</v>
      </c>
      <c s="6" r="B50" t="n">
        <v>732</v>
      </c>
      <c s="6" r="C50" t="n">
        <v>698</v>
      </c>
    </row>
    <row r="51" spans="1:3">
      <c s="4" r="A51" t="s">
        <v>98</v>
      </c>
      <c s="6" r="B51" t="n">
        <v>10804</v>
      </c>
      <c s="6" r="C51" t="n">
        <v>9589</v>
      </c>
    </row>
    <row r="52" spans="1:3">
      <c s="4" r="A52" t="s">
        <v>99</v>
      </c>
      <c s="6" r="C52" t="n">
        <v>20810</v>
      </c>
    </row>
    <row r="53" spans="1:3">
      <c s="4" r="A53" t="s">
        <v>100</v>
      </c>
      <c s="6" r="B53" t="n">
        <v>1057</v>
      </c>
      <c s="6" r="C53" t="n">
        <v>2373</v>
      </c>
    </row>
    <row r="54" spans="1:3">
      <c s="4" r="A54" t="s">
        <v>101</v>
      </c>
      <c s="6" r="B54" t="n">
        <v>154653</v>
      </c>
      <c s="6" r="C54" t="n">
        <v>209963</v>
      </c>
    </row>
    <row r="55" spans="1:3">
      <c s="4" r="A55" t="s">
        <v>102</v>
      </c>
      <c s="6" r="B55" t="n">
        <v>55378</v>
      </c>
      <c s="6" r="C55" t="n">
        <v>27755</v>
      </c>
    </row>
    <row r="56" spans="1:3">
      <c s="4" r="A56" t="s">
        <v>103</v>
      </c>
      <c s="6" r="B56" t="n">
        <v>-37348</v>
      </c>
      <c s="6" r="C56" t="n">
        <v>-37114</v>
      </c>
    </row>
    <row r="57" spans="1:3">
      <c s="4" r="A57" t="s">
        <v>104</v>
      </c>
      <c s="6" r="B57" t="n">
        <v>-979</v>
      </c>
      <c s="6" r="C57" t="n">
        <v>-445</v>
      </c>
    </row>
    <row r="58" spans="1:3">
      <c s="4" r="A58" t="s">
        <v>105</v>
      </c>
      <c s="6" r="B58" t="n">
        <v>-1161</v>
      </c>
      <c s="6" r="C58" t="n">
        <v>216</v>
      </c>
    </row>
    <row r="59" spans="1:3">
      <c s="4" r="A59" t="s">
        <v>106</v>
      </c>
      <c s="6" r="B59" t="n">
        <v>15890</v>
      </c>
      <c s="6" r="C59" t="n">
        <v>-9588</v>
      </c>
    </row>
    <row r="60" spans="1:3">
      <c s="4" r="A60" t="s">
        <v>107</v>
      </c>
      <c s="6" r="B60" t="n">
        <v>-2209</v>
      </c>
    </row>
    <row r="61" spans="1:3">
      <c s="4" r="A61" t="s">
        <v>108</v>
      </c>
      <c s="6" r="B61" t="n">
        <v>13681</v>
      </c>
      <c s="6" r="C61" t="n">
        <v>-9588</v>
      </c>
    </row>
    <row r="62" spans="1:3">
      <c s="4" r="A62" t="s">
        <v>121</v>
      </c>
      <c s="6" r="B62" t="n">
        <v>13687</v>
      </c>
      <c s="6" r="C62" t="n">
        <v>-9585</v>
      </c>
    </row>
    <row r="63" spans="1:3">
      <c s="4" r="A63" t="s">
        <v>122</v>
      </c>
      <c s="6" r="B63" t="n">
        <v>-3568</v>
      </c>
      <c s="6" r="C63" t="n">
        <v>-5028</v>
      </c>
    </row>
    <row r="64" spans="1:3">
      <c s="4" r="A64" t="s">
        <v>123</v>
      </c>
      <c s="7" r="B64" t="n">
        <v>10119</v>
      </c>
      <c s="7" r="C64" t="n">
        <v>-14613</v>
      </c>
    </row>
    <row r="65" spans="1:3">
      <c s="4" r="A65" t="s">
        <v>109</v>
      </c>
      <c s="9" r="B65" t="n">
        <v>0.05</v>
      </c>
      <c s="9" r="C65" t="n">
        <v>-0.07000000000000001</v>
      </c>
    </row>
    <row r="66" spans="1:3">
      <c s="4" r="A66" t="s">
        <v>110</v>
      </c>
      <c s="7" r="B66" t="n">
        <v>-6</v>
      </c>
      <c s="7" r="C66" t="n">
        <v>-3</v>
      </c>
    </row>
    <row r="67" spans="1:3">
      <c s="3" r="A67" t="s">
        <v>115</v>
      </c>
    </row>
    <row r="68" spans="1:3">
      <c s="4" r="A68" t="s">
        <v>116</v>
      </c>
      <c s="6" r="B68" t="n">
        <v>13681</v>
      </c>
      <c s="6" r="C68" t="n">
        <v>-9588</v>
      </c>
    </row>
    <row r="69" spans="1:3">
      <c s="4" r="A69" t="s">
        <v>117</v>
      </c>
      <c s="6" r="B69" t="n">
        <v>-13466</v>
      </c>
      <c s="6" r="C69" t="n">
        <v>-404</v>
      </c>
    </row>
    <row r="70" spans="1:3">
      <c s="4" r="A70" t="s">
        <v>118</v>
      </c>
      <c s="6" r="B70" t="n">
        <v>215</v>
      </c>
      <c s="6" r="C70" t="n">
        <v>-9992</v>
      </c>
    </row>
    <row r="71" spans="1:3">
      <c s="4" r="A71" t="s">
        <v>119</v>
      </c>
      <c s="6" r="B71" t="n">
        <v>-6</v>
      </c>
      <c s="6" r="C71" t="n">
        <v>-3</v>
      </c>
    </row>
    <row r="72" spans="1:3">
      <c s="4" r="A72" t="s">
        <v>124</v>
      </c>
      <c s="6" r="B72" t="n">
        <v>221</v>
      </c>
      <c s="6" r="C72" t="n">
        <v>-9989</v>
      </c>
    </row>
    <row r="73" spans="1:3">
      <c s="4" r="A73" t="s">
        <v>61</v>
      </c>
      <c s="6" r="B73" t="n">
        <v>8514</v>
      </c>
      <c s="6" r="C73" t="n">
        <v>-12270</v>
      </c>
    </row>
    <row r="74" spans="1:3">
      <c s="4" r="A74" t="s">
        <v>125</v>
      </c>
      <c s="6" r="B74" t="n">
        <v>1605</v>
      </c>
      <c s="6" r="C74" t="n">
        <v>-2343</v>
      </c>
    </row>
    <row r="75" spans="1:3">
      <c s="4" r="A75" t="s">
        <v>126</v>
      </c>
      <c s="7" r="B75" t="n">
        <v>10119</v>
      </c>
      <c s="7" r="C75" t="n">
        <v>-14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33</v>
      </c>
    </row>
    <row r="2" spans="1:3">
      <c s="3" r="A2" t="s">
        <v>565</v>
      </c>
    </row>
    <row r="3" spans="1:3">
      <c s="4" r="A3" t="s">
        <v>566</v>
      </c>
      <c s="7" r="B3" t="n">
        <v>1788620</v>
      </c>
      <c s="7" r="C3" t="n">
        <v>1793439</v>
      </c>
    </row>
    <row r="4" spans="1:3">
      <c s="4" r="A4" t="s">
        <v>524</v>
      </c>
    </row>
    <row r="5" spans="1:3">
      <c s="3" r="A5" t="s">
        <v>565</v>
      </c>
    </row>
    <row r="6" spans="1:3">
      <c s="4" r="A6" t="s">
        <v>567</v>
      </c>
      <c s="6" r="B6" t="n">
        <v>1778445</v>
      </c>
      <c s="6" r="C6" t="n">
        <v>1782103</v>
      </c>
    </row>
    <row r="7" spans="1:3">
      <c s="4" r="A7" t="s">
        <v>568</v>
      </c>
      <c s="6" r="B7" t="n">
        <v>16032</v>
      </c>
      <c s="6" r="C7" t="n">
        <v>17683</v>
      </c>
    </row>
    <row r="8" spans="1:3">
      <c s="4" r="A8" t="s">
        <v>569</v>
      </c>
      <c s="6" r="B8" t="n">
        <v>-5857</v>
      </c>
      <c s="6" r="C8" t="n">
        <v>-6347</v>
      </c>
    </row>
    <row r="9" spans="1:3">
      <c s="4" r="A9" t="s">
        <v>566</v>
      </c>
      <c s="7" r="B9" t="n">
        <v>1788620</v>
      </c>
      <c s="7" r="C9" t="n">
        <v>1793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70</v>
      </c>
      <c s="2" r="B1" t="s">
        <v>1</v>
      </c>
    </row>
    <row r="2" spans="1:2">
      <c s="2" r="B2" t="s">
        <v>348</v>
      </c>
    </row>
    <row r="3" spans="1:2">
      <c s="3" r="A3" t="s">
        <v>571</v>
      </c>
    </row>
    <row r="4" spans="1:2">
      <c s="5" r="A4" t="s">
        <v>572</v>
      </c>
      <c s="7" r="B4" t="n">
        <v>1793439</v>
      </c>
    </row>
    <row r="5" spans="1:2">
      <c s="4" r="A5" t="s">
        <v>573</v>
      </c>
      <c s="6" r="B5" t="n">
        <v>-3658</v>
      </c>
    </row>
    <row r="6" spans="1:2">
      <c s="4" r="A6" t="s">
        <v>574</v>
      </c>
      <c s="6" r="B6" t="n">
        <v>-1651</v>
      </c>
    </row>
    <row r="7" spans="1:2">
      <c s="4" r="A7" t="s">
        <v>575</v>
      </c>
      <c s="6" r="B7" t="n">
        <v>490</v>
      </c>
    </row>
    <row r="8" spans="1:2">
      <c s="5" r="A8" t="s">
        <v>572</v>
      </c>
      <c s="7" r="B8" t="n">
        <v>17886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6</v>
      </c>
      <c s="2" r="B1" t="s">
        <v>1</v>
      </c>
      <c s="2" r="C1" t="s">
        <v>577</v>
      </c>
    </row>
    <row r="2" spans="1:3">
      <c s="2" r="B2" t="s">
        <v>2</v>
      </c>
      <c s="2" r="C2" t="s">
        <v>33</v>
      </c>
    </row>
    <row r="3" spans="1:3">
      <c s="3" r="A3" t="s">
        <v>578</v>
      </c>
    </row>
    <row r="4" spans="1:3">
      <c s="4" r="A4" t="s">
        <v>579</v>
      </c>
      <c s="7" r="B4" t="n">
        <v>1686130</v>
      </c>
      <c s="7" r="C4" t="n">
        <v>1675035</v>
      </c>
    </row>
    <row r="5" spans="1:3">
      <c s="4" r="A5" t="s">
        <v>580</v>
      </c>
      <c s="4" r="B5" t="s">
        <v>562</v>
      </c>
      <c s="4" r="C5" t="s">
        <v>5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81</v>
      </c>
      <c s="2" r="B1" t="s">
        <v>1</v>
      </c>
      <c s="2" r="D1" t="s">
        <v>577</v>
      </c>
    </row>
    <row r="2" spans="1:4">
      <c s="2" r="B2" t="s">
        <v>2</v>
      </c>
      <c s="2" r="C2" t="s">
        <v>85</v>
      </c>
      <c s="2" r="D2" t="s">
        <v>33</v>
      </c>
    </row>
    <row r="3" spans="1:4">
      <c s="3" r="A3" t="s">
        <v>582</v>
      </c>
    </row>
    <row r="4" spans="1:4">
      <c s="4" r="A4" t="s">
        <v>583</v>
      </c>
      <c s="7" r="B4" t="n">
        <v>2300000</v>
      </c>
      <c s="7" r="C4" t="n">
        <v>0</v>
      </c>
    </row>
    <row r="5" spans="1:4">
      <c s="4" r="A5" t="s">
        <v>584</v>
      </c>
      <c s="6" r="B5" t="n">
        <v>6500000</v>
      </c>
    </row>
    <row r="6" spans="1:4">
      <c s="4" r="A6" t="s">
        <v>585</v>
      </c>
      <c s="6" r="B6" t="n">
        <v>-14273000</v>
      </c>
      <c s="7" r="D6" t="n">
        <v>1506000</v>
      </c>
    </row>
    <row r="7" spans="1:4">
      <c s="4" r="A7" t="s">
        <v>586</v>
      </c>
      <c s="6" r="B7" t="n">
        <v>0</v>
      </c>
    </row>
    <row r="8" spans="1:4">
      <c s="4" r="A8" t="s">
        <v>587</v>
      </c>
      <c s="6" r="B8" t="n">
        <v>15993000</v>
      </c>
    </row>
    <row r="9" spans="1:4">
      <c s="4" r="A9" t="s">
        <v>588</v>
      </c>
    </row>
    <row r="10" spans="1:4">
      <c s="3" r="A10" t="s">
        <v>582</v>
      </c>
    </row>
    <row r="11" spans="1:4">
      <c s="4" r="A11" t="s">
        <v>589</v>
      </c>
      <c s="6" r="B11" t="n">
        <v>0</v>
      </c>
      <c s="6" r="D11" t="n">
        <v>1658000</v>
      </c>
    </row>
    <row r="12" spans="1:4">
      <c s="4" r="A12" t="s">
        <v>590</v>
      </c>
    </row>
    <row r="13" spans="1:4">
      <c s="3" r="A13" t="s">
        <v>582</v>
      </c>
    </row>
    <row r="14" spans="1:4">
      <c s="4" r="A14" t="s">
        <v>585</v>
      </c>
      <c s="7" r="B14" t="n">
        <v>14273000</v>
      </c>
      <c s="6" r="D14" t="n">
        <v>152000</v>
      </c>
    </row>
    <row r="15" spans="1:4">
      <c s="4" r="A15" t="s">
        <v>591</v>
      </c>
    </row>
    <row r="16" spans="1:4">
      <c s="3" r="A16" t="s">
        <v>582</v>
      </c>
    </row>
    <row r="17" spans="1:4">
      <c s="4" r="A17" t="s">
        <v>592</v>
      </c>
      <c s="6" r="B17" t="n">
        <v>12</v>
      </c>
    </row>
    <row r="18" spans="1:4">
      <c s="4" r="A18" t="s">
        <v>532</v>
      </c>
      <c s="7" r="B18" t="n">
        <v>939600000</v>
      </c>
    </row>
    <row r="19" spans="1:4">
      <c s="4" r="A19" t="s">
        <v>593</v>
      </c>
    </row>
    <row r="20" spans="1:4">
      <c s="3" r="A20" t="s">
        <v>582</v>
      </c>
    </row>
    <row r="21" spans="1:4">
      <c s="4" r="A21" t="s">
        <v>589</v>
      </c>
      <c s="6" r="B21" t="n">
        <v>0</v>
      </c>
      <c s="6" r="D21" t="n">
        <v>1658000</v>
      </c>
    </row>
    <row r="22" spans="1:4">
      <c s="4" r="A22" t="s">
        <v>594</v>
      </c>
    </row>
    <row r="23" spans="1:4">
      <c s="3" r="A23" t="s">
        <v>582</v>
      </c>
    </row>
    <row r="24" spans="1:4">
      <c s="4" r="A24" t="s">
        <v>585</v>
      </c>
      <c s="6" r="B24" t="n">
        <v>14273000</v>
      </c>
      <c s="6" r="D24" t="n">
        <v>152000</v>
      </c>
    </row>
    <row r="25" spans="1:4">
      <c s="4" r="A25" t="s">
        <v>595</v>
      </c>
    </row>
    <row r="26" spans="1:4">
      <c s="3" r="A26" t="s">
        <v>582</v>
      </c>
    </row>
    <row r="27" spans="1:4">
      <c s="4" r="A27" t="s">
        <v>596</v>
      </c>
      <c s="6" r="B27" t="n">
        <v>37000</v>
      </c>
      <c s="6" r="C27" t="n">
        <v>1000000</v>
      </c>
    </row>
    <row r="28" spans="1:4">
      <c s="4" r="A28" t="s">
        <v>597</v>
      </c>
    </row>
    <row r="29" spans="1:4">
      <c s="3" r="A29" t="s">
        <v>582</v>
      </c>
    </row>
    <row r="30" spans="1:4">
      <c s="4" r="A30" t="s">
        <v>596</v>
      </c>
      <c s="6" r="B30" t="n">
        <v>5212000</v>
      </c>
    </row>
    <row r="31" spans="1:4">
      <c s="4" r="A31" t="s">
        <v>598</v>
      </c>
      <c s="6" r="B31" t="n">
        <v>860000</v>
      </c>
    </row>
    <row r="32" spans="1:4">
      <c s="4" r="A32" t="s">
        <v>599</v>
      </c>
    </row>
    <row r="33" spans="1:4">
      <c s="3" r="A33" t="s">
        <v>582</v>
      </c>
    </row>
    <row r="34" spans="1:4">
      <c s="4" r="A34" t="s">
        <v>596</v>
      </c>
      <c s="6" r="D34" t="n">
        <v>10148000</v>
      </c>
    </row>
    <row r="35" spans="1:4">
      <c s="4" r="A35" t="s">
        <v>598</v>
      </c>
      <c s="7" r="D35" t="n">
        <v>1101000</v>
      </c>
    </row>
    <row r="36" spans="1:4">
      <c s="4" r="A36" t="s">
        <v>600</v>
      </c>
    </row>
    <row r="37" spans="1:4">
      <c s="3" r="A37" t="s">
        <v>582</v>
      </c>
    </row>
    <row r="38" spans="1:4">
      <c s="4" r="A38" t="s">
        <v>601</v>
      </c>
      <c s="7" r="C38" t="n">
        <v>593000</v>
      </c>
    </row>
    <row r="39" spans="1:4">
      <c s="4" r="A39" t="s">
        <v>602</v>
      </c>
      <c s="4" r="D39" t="s">
        <v>358</v>
      </c>
    </row>
    <row r="40" spans="1:4">
      <c s="4" r="A40" t="s">
        <v>533</v>
      </c>
    </row>
    <row r="41" spans="1:4">
      <c s="3" r="A41" t="s">
        <v>582</v>
      </c>
    </row>
    <row r="42" spans="1:4">
      <c s="4" r="A42" t="s">
        <v>603</v>
      </c>
      <c s="7" r="B42" t="n">
        <v>15993000</v>
      </c>
    </row>
    <row r="43" spans="1:4">
      <c s="4" r="A43" t="s">
        <v>543</v>
      </c>
    </row>
    <row r="44" spans="1:4">
      <c s="3" r="A44" t="s">
        <v>582</v>
      </c>
    </row>
    <row r="45" spans="1:4">
      <c s="4" r="A45" t="s">
        <v>604</v>
      </c>
      <c s="4" r="B45" t="s">
        <v>6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33</v>
      </c>
    </row>
    <row r="2" spans="1:3">
      <c s="3" r="A2" t="s">
        <v>607</v>
      </c>
    </row>
    <row r="3" spans="1:3">
      <c s="4" r="A3" t="s">
        <v>608</v>
      </c>
      <c s="7" r="B3" t="n">
        <v>-14273</v>
      </c>
      <c s="7" r="C3" t="n">
        <v>1506</v>
      </c>
    </row>
    <row r="4" spans="1:3">
      <c s="4" r="A4" t="s">
        <v>588</v>
      </c>
    </row>
    <row r="5" spans="1:3">
      <c s="3" r="A5" t="s">
        <v>607</v>
      </c>
    </row>
    <row r="6" spans="1:3">
      <c s="4" r="A6" t="s">
        <v>608</v>
      </c>
      <c s="6" r="B6" t="n">
        <v>0</v>
      </c>
      <c s="6" r="C6" t="n">
        <v>1658</v>
      </c>
    </row>
    <row r="7" spans="1:3">
      <c s="4" r="A7" t="s">
        <v>590</v>
      </c>
    </row>
    <row r="8" spans="1:3">
      <c s="3" r="A8" t="s">
        <v>607</v>
      </c>
    </row>
    <row r="9" spans="1:3">
      <c s="4" r="A9" t="s">
        <v>608</v>
      </c>
      <c s="7" r="B9" t="n">
        <v>14273</v>
      </c>
      <c s="7" r="C9" t="n">
        <v>1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9</v>
      </c>
      <c s="2" r="B1" t="s">
        <v>1</v>
      </c>
    </row>
    <row r="2" spans="1:3">
      <c s="2" r="B2" t="s">
        <v>2</v>
      </c>
      <c s="2" r="C2" t="s">
        <v>85</v>
      </c>
    </row>
    <row r="3" spans="1:3">
      <c s="3" r="A3" t="s">
        <v>610</v>
      </c>
    </row>
    <row r="4" spans="1:3">
      <c s="4" r="A4" t="s">
        <v>608</v>
      </c>
      <c s="7" r="B4" t="n">
        <v>-15397</v>
      </c>
      <c s="7" r="C4" t="n">
        <v>-407</v>
      </c>
    </row>
    <row r="5" spans="1:3">
      <c s="4" r="A5" t="s">
        <v>608</v>
      </c>
      <c s="6" r="B5" t="n">
        <v>1931</v>
      </c>
      <c s="6" r="C5" t="n">
        <v>3</v>
      </c>
    </row>
    <row r="6" spans="1:3">
      <c s="4" r="A6" t="s">
        <v>608</v>
      </c>
      <c s="7" r="B6" t="n">
        <v>-2342</v>
      </c>
      <c s="7" r="C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33</v>
      </c>
    </row>
    <row r="2" spans="1:3">
      <c s="3" r="A2" t="s">
        <v>612</v>
      </c>
    </row>
    <row r="3" spans="1:3">
      <c s="4" r="A3" t="s">
        <v>613</v>
      </c>
      <c s="7" r="B3" t="n">
        <v>-14273</v>
      </c>
      <c s="7" r="C3" t="n">
        <v>1506</v>
      </c>
    </row>
    <row r="4" spans="1:3">
      <c s="4" r="A4" t="s">
        <v>614</v>
      </c>
    </row>
    <row r="5" spans="1:3">
      <c s="3" r="A5" t="s">
        <v>612</v>
      </c>
    </row>
    <row r="6" spans="1:3">
      <c s="4" r="A6" t="s">
        <v>613</v>
      </c>
      <c s="6" r="B6" t="n">
        <v>0</v>
      </c>
      <c s="6" r="C6" t="n">
        <v>0</v>
      </c>
    </row>
    <row r="7" spans="1:3">
      <c s="4" r="A7" t="s">
        <v>615</v>
      </c>
    </row>
    <row r="8" spans="1:3">
      <c s="3" r="A8" t="s">
        <v>612</v>
      </c>
    </row>
    <row r="9" spans="1:3">
      <c s="4" r="A9" t="s">
        <v>613</v>
      </c>
      <c s="6" r="B9" t="n">
        <v>-14273</v>
      </c>
      <c s="6" r="C9" t="n">
        <v>1506</v>
      </c>
    </row>
    <row r="10" spans="1:3">
      <c s="4" r="A10" t="s">
        <v>616</v>
      </c>
    </row>
    <row r="11" spans="1:3">
      <c s="3" r="A11" t="s">
        <v>612</v>
      </c>
    </row>
    <row r="12" spans="1:3">
      <c s="4" r="A12" t="s">
        <v>613</v>
      </c>
      <c s="7" r="B12" t="n">
        <v>0</v>
      </c>
      <c s="7" r="C12"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17</v>
      </c>
      <c s="2" r="B1" t="s">
        <v>618</v>
      </c>
      <c s="2" r="C1" t="s">
        <v>404</v>
      </c>
      <c s="2" r="D1" t="s">
        <v>2</v>
      </c>
      <c s="2" r="E1" t="s">
        <v>85</v>
      </c>
      <c s="2" r="F1" t="s">
        <v>369</v>
      </c>
      <c s="2" r="G1" t="s">
        <v>33</v>
      </c>
      <c s="2" r="H1" t="s">
        <v>301</v>
      </c>
    </row>
    <row r="2" spans="1:8">
      <c s="3" r="A2" t="s">
        <v>619</v>
      </c>
    </row>
    <row r="3" spans="1:8">
      <c s="4" r="A3" t="s">
        <v>620</v>
      </c>
      <c s="7" r="D3" t="n">
        <v>5</v>
      </c>
      <c s="7" r="E3" t="n">
        <v>0</v>
      </c>
    </row>
    <row r="4" spans="1:8">
      <c s="4" r="A4" t="s">
        <v>621</v>
      </c>
      <c s="6" r="D4" t="n">
        <v>35129921</v>
      </c>
    </row>
    <row r="5" spans="1:8">
      <c s="4" r="A5" t="s">
        <v>622</v>
      </c>
      <c s="6" r="D5" t="n">
        <v>1000</v>
      </c>
    </row>
    <row r="6" spans="1:8">
      <c s="4" r="A6" t="s">
        <v>623</v>
      </c>
      <c s="6" r="D6" t="n">
        <v>1144181</v>
      </c>
    </row>
    <row r="7" spans="1:8">
      <c s="4" r="A7" t="s">
        <v>624</v>
      </c>
      <c s="7" r="D7" t="n">
        <v>2992</v>
      </c>
      <c s="7" r="G7" t="n">
        <v>2992</v>
      </c>
    </row>
    <row r="8" spans="1:8">
      <c s="4" r="A8" t="s">
        <v>625</v>
      </c>
    </row>
    <row r="9" spans="1:8">
      <c s="3" r="A9" t="s">
        <v>619</v>
      </c>
    </row>
    <row r="10" spans="1:8">
      <c s="4" r="A10" t="s">
        <v>626</v>
      </c>
      <c s="6" r="B10" t="n">
        <v>4700000</v>
      </c>
    </row>
    <row r="11" spans="1:8">
      <c s="4" r="A11" t="s">
        <v>627</v>
      </c>
      <c s="7" r="B11" t="n">
        <v>25</v>
      </c>
    </row>
    <row r="12" spans="1:8">
      <c s="4" r="A12" t="s">
        <v>628</v>
      </c>
      <c s="11" r="B12" t="n">
        <v>0.5868</v>
      </c>
    </row>
    <row r="13" spans="1:8">
      <c s="4" r="A13" t="s">
        <v>629</v>
      </c>
      <c s="11" r="B13" t="n">
        <v>25.5868</v>
      </c>
    </row>
    <row r="14" spans="1:8">
      <c s="4" r="A14" t="s">
        <v>630</v>
      </c>
      <c s="8" r="B14" t="n">
        <v>0.5078</v>
      </c>
    </row>
    <row r="15" spans="1:8">
      <c s="4" r="A15" t="s">
        <v>620</v>
      </c>
      <c s="7" r="B15" t="n">
        <v>120300</v>
      </c>
    </row>
    <row r="16" spans="1:8">
      <c s="4" r="A16" t="s">
        <v>67</v>
      </c>
    </row>
    <row r="17" spans="1:8">
      <c s="3" r="A17" t="s">
        <v>619</v>
      </c>
    </row>
    <row r="18" spans="1:8">
      <c s="4" r="A18" t="s">
        <v>631</v>
      </c>
      <c s="6" r="D18" t="n">
        <v>4000000</v>
      </c>
      <c s="6" r="G18" t="n">
        <v>4000000</v>
      </c>
    </row>
    <row r="19" spans="1:8">
      <c s="4" r="A19" t="s">
        <v>69</v>
      </c>
    </row>
    <row r="20" spans="1:8">
      <c s="3" r="A20" t="s">
        <v>619</v>
      </c>
    </row>
    <row r="21" spans="1:8">
      <c s="4" r="A21" t="s">
        <v>631</v>
      </c>
      <c s="6" r="D21" t="n">
        <v>3800000</v>
      </c>
      <c s="6" r="G21" t="n">
        <v>3800000</v>
      </c>
    </row>
    <row r="22" spans="1:8">
      <c s="4" r="A22" t="s">
        <v>632</v>
      </c>
    </row>
    <row r="23" spans="1:8">
      <c s="3" r="A23" t="s">
        <v>619</v>
      </c>
    </row>
    <row r="24" spans="1:8">
      <c s="4" r="A24" t="s">
        <v>633</v>
      </c>
      <c s="4" r="D24" t="s">
        <v>358</v>
      </c>
    </row>
    <row r="25" spans="1:8">
      <c s="4" r="A25" t="s">
        <v>634</v>
      </c>
      <c s="6" r="D25" t="n">
        <v>1039785</v>
      </c>
    </row>
    <row r="26" spans="1:8">
      <c s="4" r="A26" t="s">
        <v>635</v>
      </c>
    </row>
    <row r="27" spans="1:8">
      <c s="3" r="A27" t="s">
        <v>619</v>
      </c>
    </row>
    <row r="28" spans="1:8">
      <c s="4" r="A28" t="s">
        <v>634</v>
      </c>
      <c s="6" r="C28" t="n">
        <v>1125014</v>
      </c>
    </row>
    <row r="29" spans="1:8">
      <c s="4" r="A29" t="s">
        <v>636</v>
      </c>
      <c s="6" r="D29" t="n">
        <v>0</v>
      </c>
    </row>
    <row r="30" spans="1:8">
      <c s="4" r="A30" t="s">
        <v>320</v>
      </c>
    </row>
    <row r="31" spans="1:8">
      <c s="3" r="A31" t="s">
        <v>619</v>
      </c>
    </row>
    <row r="32" spans="1:8">
      <c s="4" r="A32" t="s">
        <v>637</v>
      </c>
      <c s="6" r="C32" t="n">
        <v>29942877</v>
      </c>
    </row>
    <row r="33" spans="1:8">
      <c s="4" r="A33" t="s">
        <v>638</v>
      </c>
    </row>
    <row r="34" spans="1:8">
      <c s="3" r="A34" t="s">
        <v>619</v>
      </c>
    </row>
    <row r="35" spans="1:8">
      <c s="4" r="A35" t="s">
        <v>631</v>
      </c>
      <c s="6" r="C35" t="n">
        <v>4700000</v>
      </c>
    </row>
    <row r="36" spans="1:8">
      <c s="4" r="A36" t="s">
        <v>639</v>
      </c>
      <c s="4" r="C36" t="s">
        <v>640</v>
      </c>
    </row>
    <row r="37" spans="1:8">
      <c s="4" r="A37" t="s">
        <v>641</v>
      </c>
    </row>
    <row r="38" spans="1:8">
      <c s="3" r="A38" t="s">
        <v>619</v>
      </c>
    </row>
    <row r="39" spans="1:8">
      <c s="4" r="A39" t="s">
        <v>631</v>
      </c>
      <c s="6" r="C39" t="n">
        <v>4000000</v>
      </c>
    </row>
    <row r="40" spans="1:8">
      <c s="4" r="A40" t="s">
        <v>639</v>
      </c>
      <c s="4" r="C40" t="s">
        <v>642</v>
      </c>
    </row>
    <row r="41" spans="1:8">
      <c s="4" r="A41" t="s">
        <v>643</v>
      </c>
    </row>
    <row r="42" spans="1:8">
      <c s="3" r="A42" t="s">
        <v>619</v>
      </c>
    </row>
    <row r="43" spans="1:8">
      <c s="4" r="A43" t="s">
        <v>631</v>
      </c>
      <c s="6" r="C43" t="n">
        <v>3800000</v>
      </c>
    </row>
    <row r="44" spans="1:8">
      <c s="4" r="A44" t="s">
        <v>639</v>
      </c>
      <c s="4" r="C44" t="s">
        <v>644</v>
      </c>
    </row>
    <row r="45" spans="1:8">
      <c s="4" r="A45" t="s">
        <v>645</v>
      </c>
    </row>
    <row r="46" spans="1:8">
      <c s="3" r="A46" t="s">
        <v>619</v>
      </c>
    </row>
    <row r="47" spans="1:8">
      <c s="4" r="A47" t="s">
        <v>646</v>
      </c>
      <c s="6" r="H47" t="n">
        <v>10000000</v>
      </c>
    </row>
    <row r="48" spans="1:8">
      <c s="4" r="A48" t="s">
        <v>647</v>
      </c>
      <c s="6" r="H48" t="n">
        <v>500000</v>
      </c>
    </row>
    <row r="49" spans="1:8">
      <c s="4" r="A49" t="s">
        <v>648</v>
      </c>
    </row>
    <row r="50" spans="1:8">
      <c s="3" r="A50" t="s">
        <v>619</v>
      </c>
    </row>
    <row r="51" spans="1:8">
      <c s="4" r="A51" t="s">
        <v>633</v>
      </c>
      <c s="4" r="D51" t="s">
        <v>649</v>
      </c>
    </row>
    <row r="52" spans="1:8">
      <c s="4" r="A52" t="s">
        <v>650</v>
      </c>
    </row>
    <row r="53" spans="1:8">
      <c s="3" r="A53" t="s">
        <v>619</v>
      </c>
    </row>
    <row r="54" spans="1:8">
      <c s="4" r="A54" t="s">
        <v>651</v>
      </c>
      <c s="7" r="D54" t="n">
        <v>2300</v>
      </c>
      <c s="6" r="E54" t="n">
        <v>2300</v>
      </c>
    </row>
    <row r="55" spans="1:8">
      <c s="4" r="A55" t="s">
        <v>652</v>
      </c>
    </row>
    <row r="56" spans="1:8">
      <c s="3" r="A56" t="s">
        <v>619</v>
      </c>
    </row>
    <row r="57" spans="1:8">
      <c s="4" r="A57" t="s">
        <v>651</v>
      </c>
      <c s="7" r="D57" t="n">
        <v>1900</v>
      </c>
    </row>
    <row r="58" spans="1:8">
      <c s="4" r="A58" t="s">
        <v>653</v>
      </c>
      <c s="7" r="F58" t="n">
        <v>1200</v>
      </c>
    </row>
    <row r="59" spans="1:8">
      <c s="4" r="A59" t="s">
        <v>654</v>
      </c>
    </row>
    <row r="60" spans="1:8">
      <c s="3" r="A60" t="s">
        <v>619</v>
      </c>
    </row>
    <row r="61" spans="1:8">
      <c s="4" r="A61" t="s">
        <v>655</v>
      </c>
      <c s="4" r="D61" t="s">
        <v>656</v>
      </c>
    </row>
    <row r="62" spans="1:8">
      <c s="4" r="A62" t="s">
        <v>657</v>
      </c>
      <c s="4" r="D62" t="s">
        <v>658</v>
      </c>
    </row>
    <row r="63" spans="1:8">
      <c s="4" r="A63" t="s">
        <v>659</v>
      </c>
      <c s="4" r="D63" t="s">
        <v>660</v>
      </c>
    </row>
    <row r="64" spans="1:8">
      <c s="4" r="A64" t="s">
        <v>661</v>
      </c>
      <c s="4" r="D64" t="s">
        <v>662</v>
      </c>
    </row>
    <row r="65" spans="1:8">
      <c s="4" r="A65" t="s">
        <v>663</v>
      </c>
      <c s="4" r="D65" t="s">
        <v>664</v>
      </c>
    </row>
    <row r="66" spans="1:8">
      <c s="4" r="A66" t="s">
        <v>665</v>
      </c>
      <c s="4" r="D66" t="s">
        <v>662</v>
      </c>
    </row>
    <row r="67" spans="1:8">
      <c s="4" r="A67" t="s">
        <v>666</v>
      </c>
    </row>
    <row r="68" spans="1:8">
      <c s="3" r="A68" t="s">
        <v>619</v>
      </c>
    </row>
    <row r="69" spans="1:8">
      <c s="4" r="A69" t="s">
        <v>667</v>
      </c>
      <c s="6" r="D69" t="n">
        <v>323417</v>
      </c>
    </row>
    <row r="70" spans="1:8">
      <c s="4" r="A70" t="s">
        <v>29</v>
      </c>
    </row>
    <row r="71" spans="1:8">
      <c s="3" r="A71" t="s">
        <v>619</v>
      </c>
    </row>
    <row r="72" spans="1:8">
      <c s="4" r="A72" t="s">
        <v>620</v>
      </c>
      <c s="7" r="D72" t="n">
        <v>5</v>
      </c>
      <c s="7" r="E72" t="n">
        <v>0</v>
      </c>
    </row>
    <row r="73" spans="1:8">
      <c s="4" r="A73" t="s">
        <v>624</v>
      </c>
      <c s="7" r="D73" t="n">
        <v>2992</v>
      </c>
      <c s="7" r="G73" t="n">
        <v>2992</v>
      </c>
    </row>
    <row r="74" spans="1:8">
      <c s="4" r="A74" t="s">
        <v>668</v>
      </c>
    </row>
    <row r="75" spans="1:8">
      <c s="3" r="A75" t="s">
        <v>619</v>
      </c>
    </row>
    <row r="76" spans="1:8">
      <c s="4" r="A76" t="s">
        <v>669</v>
      </c>
      <c s="6" r="C76" t="n">
        <v>1621695</v>
      </c>
    </row>
    <row r="77" spans="1:8">
      <c s="4" r="A77" t="s">
        <v>670</v>
      </c>
    </row>
    <row r="78" spans="1:8">
      <c s="3" r="A78" t="s">
        <v>619</v>
      </c>
    </row>
    <row r="79" spans="1:8">
      <c s="4" r="A79" t="s">
        <v>669</v>
      </c>
      <c s="6" r="C79" t="n">
        <v>130592</v>
      </c>
    </row>
    <row r="80" spans="1:8">
      <c s="4" r="A80" t="s">
        <v>671</v>
      </c>
      <c s="4" r="C80" t="s">
        <v>6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80"/>
    <col customWidth="1" max="3" min="3" width="4"/>
  </cols>
  <sheetData>
    <row r="1" spans="1:3">
      <c s="1" r="A1" t="s">
        <v>673</v>
      </c>
      <c s="2" r="B1" t="s">
        <v>1</v>
      </c>
    </row>
    <row r="2" spans="1:3">
      <c s="2" r="B2" t="s">
        <v>194</v>
      </c>
    </row>
    <row r="3" spans="1:3">
      <c s="4" r="A3" t="s">
        <v>62</v>
      </c>
    </row>
    <row r="4" spans="1:3">
      <c s="3" r="A4" t="s">
        <v>674</v>
      </c>
    </row>
    <row r="5" spans="1:3">
      <c s="4" r="A5" t="s">
        <v>675</v>
      </c>
      <c s="8" r="B5" t="n">
        <v>0.25</v>
      </c>
    </row>
    <row r="6" spans="1:3">
      <c s="4" r="A6" t="s">
        <v>675</v>
      </c>
      <c s="4" r="B6" t="s">
        <v>676</v>
      </c>
    </row>
    <row r="7" spans="1:3">
      <c s="4" r="A7" t="s">
        <v>675</v>
      </c>
      <c s="4" r="B7" t="s">
        <v>677</v>
      </c>
    </row>
    <row r="8" spans="1:3">
      <c s="4" r="A8" t="s">
        <v>678</v>
      </c>
      <c s="4" r="B8" t="s">
        <v>676</v>
      </c>
    </row>
    <row r="9" spans="1:3">
      <c s="4" r="A9" t="s">
        <v>679</v>
      </c>
      <c s="4" r="B9" t="s">
        <v>677</v>
      </c>
    </row>
    <row r="10" spans="1:3">
      <c s="4" r="A10" t="s">
        <v>680</v>
      </c>
    </row>
    <row r="11" spans="1:3">
      <c s="3" r="A11" t="s">
        <v>674</v>
      </c>
    </row>
    <row r="12" spans="1:3">
      <c s="4" r="A12" t="s">
        <v>675</v>
      </c>
      <c s="4" r="B12" t="s">
        <v>25</v>
      </c>
      <c s="4" r="C12" t="s">
        <v>409</v>
      </c>
    </row>
    <row r="13" spans="1:3">
      <c s="4" r="A13" t="s">
        <v>675</v>
      </c>
      <c s="4" r="B13" t="s">
        <v>681</v>
      </c>
      <c s="4" r="C13" t="s">
        <v>409</v>
      </c>
    </row>
    <row r="14" spans="1:3">
      <c s="4" r="A14" t="s">
        <v>682</v>
      </c>
      <c s="8" r="B14" t="n">
        <v>0.4688</v>
      </c>
      <c s="4" r="C14" t="s">
        <v>409</v>
      </c>
    </row>
    <row r="15" spans="1:3">
      <c s="4" r="A15" t="s">
        <v>678</v>
      </c>
      <c s="4" r="B15" t="s">
        <v>25</v>
      </c>
      <c s="4" r="C15" t="s">
        <v>409</v>
      </c>
    </row>
    <row r="16" spans="1:3">
      <c s="4" r="A16" t="s">
        <v>679</v>
      </c>
      <c s="4" r="B16" t="s">
        <v>681</v>
      </c>
      <c s="4" r="C16" t="s">
        <v>409</v>
      </c>
    </row>
    <row r="17" spans="1:3">
      <c s="4" r="A17" t="s">
        <v>683</v>
      </c>
    </row>
    <row r="18" spans="1:3">
      <c s="3" r="A18" t="s">
        <v>674</v>
      </c>
    </row>
    <row r="19" spans="1:3">
      <c s="4" r="A19" t="s">
        <v>675</v>
      </c>
      <c s="4" r="B19" t="s">
        <v>25</v>
      </c>
      <c s="4" r="C19" t="s">
        <v>409</v>
      </c>
    </row>
    <row r="20" spans="1:3">
      <c s="4" r="A20" t="s">
        <v>675</v>
      </c>
      <c s="4" r="B20" t="s">
        <v>681</v>
      </c>
      <c s="4" r="C20" t="s">
        <v>409</v>
      </c>
    </row>
    <row r="21" spans="1:3">
      <c s="4" r="A21" t="s">
        <v>682</v>
      </c>
      <c s="8" r="B21" t="n">
        <v>0.4297</v>
      </c>
      <c s="4" r="C21" t="s">
        <v>409</v>
      </c>
    </row>
    <row r="22" spans="1:3">
      <c s="4" r="A22" t="s">
        <v>678</v>
      </c>
      <c s="4" r="B22" t="s">
        <v>25</v>
      </c>
      <c s="4" r="C22" t="s">
        <v>409</v>
      </c>
    </row>
    <row r="23" spans="1:3">
      <c s="4" r="A23" t="s">
        <v>679</v>
      </c>
      <c s="4" r="B23" t="s">
        <v>681</v>
      </c>
      <c s="4" r="C23" t="s">
        <v>409</v>
      </c>
    </row>
    <row r="24" spans="1:3">
      <c s="4" r="A24" t="s">
        <v>684</v>
      </c>
    </row>
    <row r="25" spans="1:3">
      <c s="3" r="A25" t="s">
        <v>674</v>
      </c>
    </row>
    <row r="26" spans="1:3">
      <c s="4" r="A26" t="s">
        <v>675</v>
      </c>
      <c s="4" r="B26" t="s">
        <v>25</v>
      </c>
      <c s="4" r="C26" t="s">
        <v>409</v>
      </c>
    </row>
    <row r="27" spans="1:3">
      <c s="4" r="A27" t="s">
        <v>675</v>
      </c>
      <c s="4" r="B27" t="s">
        <v>681</v>
      </c>
      <c s="4" r="C27" t="s">
        <v>409</v>
      </c>
    </row>
    <row r="28" spans="1:3">
      <c s="4" r="A28" t="s">
        <v>682</v>
      </c>
      <c s="8" r="B28" t="n">
        <v>0.4563</v>
      </c>
      <c s="4" r="C28" t="s">
        <v>409</v>
      </c>
    </row>
    <row r="29" spans="1:3">
      <c s="4" r="A29" t="s">
        <v>678</v>
      </c>
      <c s="4" r="B29" t="s">
        <v>25</v>
      </c>
      <c s="4" r="C29" t="s">
        <v>409</v>
      </c>
    </row>
    <row r="30" spans="1:3">
      <c s="4" r="A30" t="s">
        <v>679</v>
      </c>
      <c s="4" r="B30" t="s">
        <v>681</v>
      </c>
      <c s="4" r="C30" t="s">
        <v>409</v>
      </c>
    </row>
    <row r="31" spans="1:3">
      <c r="A31" t="n"/>
    </row>
    <row r="32" spans="1:3">
      <c s="4" r="A32" t="s">
        <v>409</v>
      </c>
      <c s="4" r="B32" t="s">
        <v>685</v>
      </c>
    </row>
  </sheetData>
  <mergeCells count="5">
    <mergeCell ref="A1:A2"/>
    <mergeCell ref="B1:C1"/>
    <mergeCell ref="B2:C2"/>
    <mergeCell ref="A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r="1" spans="1:2">
      <c s="1" r="A1" t="s">
        <v>686</v>
      </c>
      <c s="2" r="B1" t="s">
        <v>1</v>
      </c>
    </row>
    <row r="2" spans="1:2">
      <c s="2" r="B2" t="s">
        <v>348</v>
      </c>
    </row>
    <row r="3" spans="1:2">
      <c s="4" r="A3" t="s">
        <v>687</v>
      </c>
    </row>
    <row r="4" spans="1:2">
      <c s="3" r="A4" t="s">
        <v>688</v>
      </c>
    </row>
    <row r="5" spans="1:2">
      <c s="4" r="A5" t="s">
        <v>689</v>
      </c>
      <c s="4" r="B5" t="s">
        <v>690</v>
      </c>
    </row>
    <row r="6" spans="1:2">
      <c s="4" r="A6" t="s">
        <v>533</v>
      </c>
    </row>
    <row r="7" spans="1:2">
      <c s="3" r="A7" t="s">
        <v>688</v>
      </c>
    </row>
    <row r="8" spans="1:2">
      <c s="4" r="A8" t="s">
        <v>603</v>
      </c>
      <c s="7" r="B8" t="n">
        <v>15993</v>
      </c>
    </row>
    <row r="9" spans="1:2">
      <c s="4" r="A9" t="s">
        <v>691</v>
      </c>
    </row>
    <row r="10" spans="1:2">
      <c s="3" r="A10" t="s">
        <v>688</v>
      </c>
    </row>
    <row r="11" spans="1:2">
      <c s="4" r="A11" t="s">
        <v>603</v>
      </c>
      <c s="6" r="B11" t="n">
        <v>0</v>
      </c>
    </row>
    <row r="12" spans="1:2">
      <c s="4" r="A12" t="s">
        <v>692</v>
      </c>
    </row>
    <row r="13" spans="1:2">
      <c s="3" r="A13" t="s">
        <v>688</v>
      </c>
    </row>
    <row r="14" spans="1:2">
      <c s="4" r="A14" t="s">
        <v>603</v>
      </c>
      <c s="7" r="B14" t="n">
        <v>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85</v>
      </c>
    </row>
    <row r="3" spans="1:3">
      <c s="3" r="A3" t="s">
        <v>128</v>
      </c>
    </row>
    <row r="4" spans="1:3">
      <c s="4" r="A4" t="s">
        <v>116</v>
      </c>
      <c s="7" r="B4" t="n">
        <v>13681</v>
      </c>
      <c s="7" r="C4" t="n">
        <v>-9588</v>
      </c>
    </row>
    <row r="5" spans="1:3">
      <c s="3" r="A5" t="s">
        <v>129</v>
      </c>
    </row>
    <row r="6" spans="1:3">
      <c s="4" r="A6" t="s">
        <v>130</v>
      </c>
      <c s="6" r="B6" t="n">
        <v>70377</v>
      </c>
      <c s="6" r="C6" t="n">
        <v>90574</v>
      </c>
    </row>
    <row r="7" spans="1:3">
      <c s="4" r="A7" t="s">
        <v>107</v>
      </c>
      <c s="6" r="B7" t="n">
        <v>2209</v>
      </c>
      <c s="6" r="C7" t="n">
        <v>0</v>
      </c>
    </row>
    <row r="8" spans="1:3">
      <c s="4" r="A8" t="s">
        <v>97</v>
      </c>
      <c s="6" r="B8" t="n">
        <v>732</v>
      </c>
      <c s="6" r="C8" t="n">
        <v>698</v>
      </c>
    </row>
    <row r="9" spans="1:3">
      <c s="4" r="A9" t="s">
        <v>131</v>
      </c>
      <c s="6" r="B9" t="n">
        <v>1161</v>
      </c>
      <c s="6" r="C9" t="n">
        <v>-216</v>
      </c>
    </row>
    <row r="10" spans="1:3">
      <c s="4" r="A10" t="s">
        <v>132</v>
      </c>
      <c s="6" r="B10" t="n">
        <v>53</v>
      </c>
      <c s="6" r="C10" t="n">
        <v>99</v>
      </c>
    </row>
    <row r="11" spans="1:3">
      <c s="3" r="A11" t="s">
        <v>133</v>
      </c>
    </row>
    <row r="12" spans="1:3">
      <c s="4" r="A12" t="s">
        <v>38</v>
      </c>
      <c s="6" r="B12" t="n">
        <v>2900</v>
      </c>
      <c s="6" r="C12" t="n">
        <v>10924</v>
      </c>
    </row>
    <row r="13" spans="1:3">
      <c s="4" r="A13" t="s">
        <v>41</v>
      </c>
      <c s="6" r="B13" t="n">
        <v>-2259</v>
      </c>
      <c s="6" r="C13" t="n">
        <v>-5628</v>
      </c>
    </row>
    <row r="14" spans="1:3">
      <c s="4" r="A14" t="s">
        <v>134</v>
      </c>
      <c s="6" r="B14" t="n">
        <v>-29723</v>
      </c>
      <c s="6" r="C14" t="n">
        <v>-35089</v>
      </c>
    </row>
    <row r="15" spans="1:3">
      <c s="4" r="A15" t="s">
        <v>135</v>
      </c>
      <c s="6" r="B15" t="n">
        <v>59131</v>
      </c>
      <c s="6" r="C15" t="n">
        <v>51774</v>
      </c>
    </row>
    <row r="16" spans="1:3">
      <c s="3" r="A16" t="s">
        <v>136</v>
      </c>
    </row>
    <row r="17" spans="1:3">
      <c s="4" r="A17" t="s">
        <v>137</v>
      </c>
      <c s="6" r="B17" t="n">
        <v>0</v>
      </c>
      <c s="6" r="C17" t="n">
        <v>-956602</v>
      </c>
    </row>
    <row r="18" spans="1:3">
      <c s="4" r="A18" t="s">
        <v>138</v>
      </c>
      <c s="6" r="B18" t="n">
        <v>-25502</v>
      </c>
      <c s="6" r="C18" t="n">
        <v>-34882</v>
      </c>
    </row>
    <row r="19" spans="1:3">
      <c s="4" r="A19" t="s">
        <v>139</v>
      </c>
      <c s="6" r="B19" t="n">
        <v>-3554</v>
      </c>
      <c s="6" r="C19" t="n">
        <v>1492</v>
      </c>
    </row>
    <row r="20" spans="1:3">
      <c s="4" r="A20" t="s">
        <v>140</v>
      </c>
      <c s="6" r="B20" t="n">
        <v>9020</v>
      </c>
      <c s="6" r="C20" t="n">
        <v>0</v>
      </c>
    </row>
    <row r="21" spans="1:3">
      <c s="4" r="A21" t="s">
        <v>141</v>
      </c>
      <c s="6" r="B21" t="n">
        <v>-3260</v>
      </c>
    </row>
    <row r="22" spans="1:3">
      <c s="4" r="A22" t="s">
        <v>142</v>
      </c>
      <c s="6" r="B22" t="n">
        <v>15712</v>
      </c>
      <c s="6" r="C22" t="n">
        <v>46</v>
      </c>
    </row>
    <row r="23" spans="1:3">
      <c s="4" r="A23" t="s">
        <v>143</v>
      </c>
      <c s="6" r="B23" t="n">
        <v>-7584</v>
      </c>
      <c s="6" r="C23" t="n">
        <v>-989946</v>
      </c>
    </row>
    <row r="24" spans="1:3">
      <c s="3" r="A24" t="s">
        <v>144</v>
      </c>
    </row>
    <row r="25" spans="1:3">
      <c s="4" r="A25" t="s">
        <v>145</v>
      </c>
      <c s="6" r="B25" t="n">
        <v>0</v>
      </c>
      <c s="6" r="C25" t="n">
        <v>-8</v>
      </c>
    </row>
    <row r="26" spans="1:3">
      <c s="4" r="A26" t="s">
        <v>146</v>
      </c>
      <c s="6" r="B26" t="n">
        <v>-5</v>
      </c>
      <c s="6" r="C26" t="n">
        <v>0</v>
      </c>
    </row>
    <row r="27" spans="1:3">
      <c s="4" r="A27" t="s">
        <v>147</v>
      </c>
      <c s="6" r="B27" t="n">
        <v>839</v>
      </c>
    </row>
    <row r="28" spans="1:3">
      <c s="4" r="A28" t="s">
        <v>148</v>
      </c>
      <c s="6" r="B28" t="n">
        <v>0</v>
      </c>
      <c s="6" r="C28" t="n">
        <v>796</v>
      </c>
    </row>
    <row r="29" spans="1:3">
      <c s="4" r="A29" t="s">
        <v>149</v>
      </c>
      <c s="6" r="B29" t="n">
        <v>-58717</v>
      </c>
      <c s="6" r="C29" t="n">
        <v>-52807</v>
      </c>
    </row>
    <row r="30" spans="1:3">
      <c s="4" r="A30" t="s">
        <v>150</v>
      </c>
      <c s="6" r="B30" t="n">
        <v>0</v>
      </c>
      <c s="6" r="C30" t="n">
        <v>1423280</v>
      </c>
    </row>
    <row r="31" spans="1:3">
      <c s="4" r="A31" t="s">
        <v>151</v>
      </c>
      <c s="6" r="B31" t="n">
        <v>-18658</v>
      </c>
      <c s="6" r="C31" t="n">
        <v>-286241</v>
      </c>
    </row>
    <row r="32" spans="1:3">
      <c s="4" r="A32" t="s">
        <v>152</v>
      </c>
      <c s="6" r="B32" t="n">
        <v>-76541</v>
      </c>
      <c s="6" r="C32" t="n">
        <v>1085020</v>
      </c>
    </row>
    <row r="33" spans="1:3">
      <c s="4" r="A33" t="s">
        <v>153</v>
      </c>
      <c s="6" r="B33" t="n">
        <v>-24994</v>
      </c>
      <c s="6" r="C33" t="n">
        <v>146848</v>
      </c>
    </row>
    <row r="34" spans="1:3">
      <c s="4" r="A34" t="s">
        <v>154</v>
      </c>
      <c s="6" r="B34" t="n">
        <v>116253</v>
      </c>
      <c s="6" r="C34" t="n">
        <v>108768</v>
      </c>
    </row>
    <row r="35" spans="1:3">
      <c s="4" r="A35" t="s">
        <v>155</v>
      </c>
      <c s="6" r="B35" t="n">
        <v>91259</v>
      </c>
      <c s="6" r="C35" t="n">
        <v>255616</v>
      </c>
    </row>
    <row r="36" spans="1:3">
      <c s="4" r="A36" t="s">
        <v>29</v>
      </c>
    </row>
    <row r="37" spans="1:3">
      <c s="3" r="A37" t="s">
        <v>128</v>
      </c>
    </row>
    <row r="38" spans="1:3">
      <c s="4" r="A38" t="s">
        <v>116</v>
      </c>
      <c s="6" r="B38" t="n">
        <v>13681</v>
      </c>
      <c s="6" r="C38" t="n">
        <v>-9588</v>
      </c>
    </row>
    <row r="39" spans="1:3">
      <c s="3" r="A39" t="s">
        <v>129</v>
      </c>
    </row>
    <row r="40" spans="1:3">
      <c s="4" r="A40" t="s">
        <v>130</v>
      </c>
      <c s="6" r="B40" t="n">
        <v>70377</v>
      </c>
      <c s="6" r="C40" t="n">
        <v>90574</v>
      </c>
    </row>
    <row r="41" spans="1:3">
      <c s="4" r="A41" t="s">
        <v>107</v>
      </c>
      <c s="6" r="B41" t="n">
        <v>2209</v>
      </c>
      <c s="6" r="C41" t="n">
        <v>0</v>
      </c>
    </row>
    <row r="42" spans="1:3">
      <c s="4" r="A42" t="s">
        <v>97</v>
      </c>
      <c s="6" r="B42" t="n">
        <v>732</v>
      </c>
      <c s="6" r="C42" t="n">
        <v>698</v>
      </c>
    </row>
    <row r="43" spans="1:3">
      <c s="4" r="A43" t="s">
        <v>131</v>
      </c>
      <c s="6" r="B43" t="n">
        <v>1161</v>
      </c>
      <c s="6" r="C43" t="n">
        <v>-216</v>
      </c>
    </row>
    <row r="44" spans="1:3">
      <c s="4" r="A44" t="s">
        <v>132</v>
      </c>
      <c s="6" r="B44" t="n">
        <v>53</v>
      </c>
      <c s="6" r="C44" t="n">
        <v>99</v>
      </c>
    </row>
    <row r="45" spans="1:3">
      <c s="3" r="A45" t="s">
        <v>133</v>
      </c>
    </row>
    <row r="46" spans="1:3">
      <c s="4" r="A46" t="s">
        <v>38</v>
      </c>
      <c s="6" r="B46" t="n">
        <v>2900</v>
      </c>
      <c s="6" r="C46" t="n">
        <v>10924</v>
      </c>
    </row>
    <row r="47" spans="1:3">
      <c s="4" r="A47" t="s">
        <v>41</v>
      </c>
      <c s="6" r="B47" t="n">
        <v>-2259</v>
      </c>
      <c s="6" r="C47" t="n">
        <v>-5628</v>
      </c>
    </row>
    <row r="48" spans="1:3">
      <c s="4" r="A48" t="s">
        <v>134</v>
      </c>
      <c s="6" r="B48" t="n">
        <v>-29723</v>
      </c>
      <c s="6" r="C48" t="n">
        <v>-35089</v>
      </c>
    </row>
    <row r="49" spans="1:3">
      <c s="4" r="A49" t="s">
        <v>135</v>
      </c>
      <c s="6" r="B49" t="n">
        <v>59131</v>
      </c>
      <c s="6" r="C49" t="n">
        <v>51774</v>
      </c>
    </row>
    <row r="50" spans="1:3">
      <c s="3" r="A50" t="s">
        <v>136</v>
      </c>
    </row>
    <row r="51" spans="1:3">
      <c s="4" r="A51" t="s">
        <v>137</v>
      </c>
      <c s="6" r="B51" t="n">
        <v>0</v>
      </c>
      <c s="6" r="C51" t="n">
        <v>-956602</v>
      </c>
    </row>
    <row r="52" spans="1:3">
      <c s="4" r="A52" t="s">
        <v>138</v>
      </c>
      <c s="6" r="B52" t="n">
        <v>-25502</v>
      </c>
      <c s="6" r="C52" t="n">
        <v>-34882</v>
      </c>
    </row>
    <row r="53" spans="1:3">
      <c s="4" r="A53" t="s">
        <v>139</v>
      </c>
      <c s="6" r="B53" t="n">
        <v>-3554</v>
      </c>
      <c s="6" r="C53" t="n">
        <v>1492</v>
      </c>
    </row>
    <row r="54" spans="1:3">
      <c s="4" r="A54" t="s">
        <v>140</v>
      </c>
      <c s="6" r="B54" t="n">
        <v>9020</v>
      </c>
      <c s="6" r="C54" t="n">
        <v>0</v>
      </c>
    </row>
    <row r="55" spans="1:3">
      <c s="4" r="A55" t="s">
        <v>141</v>
      </c>
      <c s="6" r="B55" t="n">
        <v>-3260</v>
      </c>
    </row>
    <row r="56" spans="1:3">
      <c s="4" r="A56" t="s">
        <v>142</v>
      </c>
      <c s="6" r="B56" t="n">
        <v>15712</v>
      </c>
      <c s="6" r="C56" t="n">
        <v>46</v>
      </c>
    </row>
    <row r="57" spans="1:3">
      <c s="4" r="A57" t="s">
        <v>143</v>
      </c>
      <c s="6" r="B57" t="n">
        <v>-7584</v>
      </c>
      <c s="6" r="C57" t="n">
        <v>-989946</v>
      </c>
    </row>
    <row r="58" spans="1:3">
      <c s="3" r="A58" t="s">
        <v>144</v>
      </c>
    </row>
    <row r="59" spans="1:3">
      <c s="4" r="A59" t="s">
        <v>156</v>
      </c>
      <c s="6" r="B59" t="n">
        <v>-58717</v>
      </c>
      <c s="6" r="C59" t="n">
        <v>-52807</v>
      </c>
    </row>
    <row r="60" spans="1:3">
      <c s="4" r="A60" t="s">
        <v>145</v>
      </c>
      <c s="6" r="B60" t="n">
        <v>0</v>
      </c>
      <c s="6" r="C60" t="n">
        <v>-8</v>
      </c>
    </row>
    <row r="61" spans="1:3">
      <c s="4" r="A61" t="s">
        <v>146</v>
      </c>
      <c s="6" r="B61" t="n">
        <v>-5</v>
      </c>
      <c s="6" r="C61" t="n">
        <v>0</v>
      </c>
    </row>
    <row r="62" spans="1:3">
      <c s="4" r="A62" t="s">
        <v>147</v>
      </c>
      <c s="6" r="B62" t="n">
        <v>839</v>
      </c>
    </row>
    <row r="63" spans="1:3">
      <c s="4" r="A63" t="s">
        <v>157</v>
      </c>
      <c s="6" r="B63" t="n">
        <v>0</v>
      </c>
      <c s="6" r="C63" t="n">
        <v>796</v>
      </c>
    </row>
    <row r="64" spans="1:3">
      <c s="4" r="A64" t="s">
        <v>150</v>
      </c>
      <c s="6" r="B64" t="n">
        <v>0</v>
      </c>
      <c s="6" r="C64" t="n">
        <v>1423280</v>
      </c>
    </row>
    <row r="65" spans="1:3">
      <c s="4" r="A65" t="s">
        <v>151</v>
      </c>
      <c s="6" r="B65" t="n">
        <v>-18658</v>
      </c>
      <c s="6" r="C65" t="n">
        <v>-286241</v>
      </c>
    </row>
    <row r="66" spans="1:3">
      <c s="4" r="A66" t="s">
        <v>152</v>
      </c>
      <c s="6" r="B66" t="n">
        <v>-76541</v>
      </c>
      <c s="6" r="C66" t="n">
        <v>1085020</v>
      </c>
    </row>
    <row r="67" spans="1:3">
      <c s="4" r="A67" t="s">
        <v>153</v>
      </c>
      <c s="6" r="B67" t="n">
        <v>-24994</v>
      </c>
      <c s="6" r="C67" t="n">
        <v>146848</v>
      </c>
    </row>
    <row r="68" spans="1:3">
      <c s="4" r="A68" t="s">
        <v>154</v>
      </c>
      <c s="6" r="B68" t="n">
        <v>116253</v>
      </c>
      <c s="6" r="C68" t="n">
        <v>108768</v>
      </c>
    </row>
    <row r="69" spans="1:3">
      <c s="4" r="A69" t="s">
        <v>155</v>
      </c>
      <c s="7" r="B69" t="n">
        <v>91259</v>
      </c>
      <c s="7" r="C69" t="n">
        <v>255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3</v>
      </c>
      <c s="2" r="B1" t="s">
        <v>1</v>
      </c>
      <c s="2" r="C1" t="s">
        <v>577</v>
      </c>
    </row>
    <row r="2" spans="1:3">
      <c s="2" r="B2" t="s">
        <v>2</v>
      </c>
      <c s="2" r="C2" t="s">
        <v>33</v>
      </c>
    </row>
    <row r="3" spans="1:3">
      <c s="4" r="A3" t="s">
        <v>318</v>
      </c>
    </row>
    <row r="4" spans="1:3">
      <c s="3" r="A4" t="s">
        <v>694</v>
      </c>
    </row>
    <row r="5" spans="1:3">
      <c s="4" r="A5" t="s">
        <v>695</v>
      </c>
      <c s="7" r="B5" t="n">
        <v>-3847</v>
      </c>
      <c s="7" r="C5" t="n">
        <v>-3455</v>
      </c>
    </row>
    <row r="6" spans="1:3">
      <c s="4" r="A6" t="s">
        <v>319</v>
      </c>
    </row>
    <row r="7" spans="1:3">
      <c s="3" r="A7" t="s">
        <v>694</v>
      </c>
    </row>
    <row r="8" spans="1:3">
      <c s="4" r="A8" t="s">
        <v>696</v>
      </c>
      <c s="6" r="B8" t="n">
        <v>1100</v>
      </c>
      <c s="7" r="C8" t="n">
        <v>1200</v>
      </c>
    </row>
    <row r="9" spans="1:3">
      <c s="4" r="A9" t="s">
        <v>697</v>
      </c>
      <c s="4" r="C9" t="s">
        <v>698</v>
      </c>
    </row>
    <row r="10" spans="1:3">
      <c s="4" r="A10" t="s">
        <v>699</v>
      </c>
    </row>
    <row r="11" spans="1:3">
      <c s="3" r="A11" t="s">
        <v>694</v>
      </c>
    </row>
    <row r="12" spans="1:3">
      <c s="4" r="A12" t="s">
        <v>700</v>
      </c>
      <c s="7" r="B12" t="n">
        <v>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1</v>
      </c>
      <c s="2" r="B1" t="s">
        <v>1</v>
      </c>
    </row>
    <row r="2" spans="1:3">
      <c s="2" r="B2" t="s">
        <v>2</v>
      </c>
      <c s="2" r="C2" t="s">
        <v>85</v>
      </c>
    </row>
    <row r="3" spans="1:3">
      <c s="4" r="A3" t="s">
        <v>702</v>
      </c>
    </row>
    <row r="4" spans="1:3">
      <c s="3" r="A4" t="s">
        <v>703</v>
      </c>
    </row>
    <row r="5" spans="1:3">
      <c s="4" r="A5" t="s">
        <v>704</v>
      </c>
      <c s="7" r="B5" t="n">
        <v>4215</v>
      </c>
      <c s="7" r="C5" t="n">
        <v>6929</v>
      </c>
    </row>
    <row r="6" spans="1:3">
      <c s="4" r="A6" t="s">
        <v>705</v>
      </c>
    </row>
    <row r="7" spans="1:3">
      <c s="3" r="A7" t="s">
        <v>703</v>
      </c>
    </row>
    <row r="8" spans="1:3">
      <c s="4" r="A8" t="s">
        <v>704</v>
      </c>
      <c s="6" r="B8" t="n">
        <v>0</v>
      </c>
      <c s="6" r="C8" t="n">
        <v>2269</v>
      </c>
    </row>
    <row r="9" spans="1:3">
      <c s="4" r="A9" t="s">
        <v>706</v>
      </c>
    </row>
    <row r="10" spans="1:3">
      <c s="3" r="A10" t="s">
        <v>703</v>
      </c>
    </row>
    <row r="11" spans="1:3">
      <c s="4" r="A11" t="s">
        <v>704</v>
      </c>
      <c s="6" r="B11" t="n">
        <v>102</v>
      </c>
      <c s="6" r="C11" t="n">
        <v>219</v>
      </c>
    </row>
    <row r="12" spans="1:3">
      <c s="4" r="A12" t="s">
        <v>707</v>
      </c>
    </row>
    <row r="13" spans="1:3">
      <c s="3" r="A13" t="s">
        <v>703</v>
      </c>
    </row>
    <row r="14" spans="1:3">
      <c s="4" r="A14" t="s">
        <v>704</v>
      </c>
      <c s="7" r="B14" t="n">
        <v>1168</v>
      </c>
      <c s="7" r="C14" t="n">
        <v>16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8</v>
      </c>
      <c s="2" r="B1" t="s">
        <v>1</v>
      </c>
    </row>
    <row r="2" spans="1:3">
      <c s="2" r="B2" t="s">
        <v>2</v>
      </c>
      <c s="2" r="C2" t="s">
        <v>85</v>
      </c>
    </row>
    <row r="3" spans="1:3">
      <c s="4" r="A3" t="s">
        <v>702</v>
      </c>
    </row>
    <row r="4" spans="1:3">
      <c s="3" r="A4" t="s">
        <v>703</v>
      </c>
    </row>
    <row r="5" spans="1:3">
      <c s="4" r="A5" t="s">
        <v>704</v>
      </c>
      <c s="7" r="B5" t="n">
        <v>124</v>
      </c>
      <c s="7" r="C5" t="n">
        <v>222</v>
      </c>
    </row>
    <row r="6" spans="1:3">
      <c s="4" r="A6" t="s">
        <v>705</v>
      </c>
    </row>
    <row r="7" spans="1:3">
      <c s="3" r="A7" t="s">
        <v>703</v>
      </c>
    </row>
    <row r="8" spans="1:3">
      <c s="4" r="A8" t="s">
        <v>704</v>
      </c>
      <c s="6" r="B8" t="n">
        <v>0</v>
      </c>
      <c s="6" r="C8" t="n">
        <v>3</v>
      </c>
    </row>
    <row r="9" spans="1:3">
      <c s="4" r="A9" t="s">
        <v>706</v>
      </c>
    </row>
    <row r="10" spans="1:3">
      <c s="3" r="A10" t="s">
        <v>703</v>
      </c>
    </row>
    <row r="11" spans="1:3">
      <c s="4" r="A11" t="s">
        <v>704</v>
      </c>
      <c s="6" r="B11" t="n">
        <v>6</v>
      </c>
      <c s="6" r="C11" t="n">
        <v>10</v>
      </c>
    </row>
    <row r="12" spans="1:3">
      <c s="4" r="A12" t="s">
        <v>707</v>
      </c>
    </row>
    <row r="13" spans="1:3">
      <c s="3" r="A13" t="s">
        <v>703</v>
      </c>
    </row>
    <row r="14" spans="1:3">
      <c s="4" r="A14" t="s">
        <v>704</v>
      </c>
      <c s="7" r="B14" t="n">
        <v>8</v>
      </c>
      <c s="7" r="C14"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9</v>
      </c>
      <c s="2" r="B1" t="s">
        <v>1</v>
      </c>
    </row>
    <row r="2" spans="1:3">
      <c s="2" r="B2" t="s">
        <v>2</v>
      </c>
      <c s="2" r="C2" t="s">
        <v>85</v>
      </c>
    </row>
    <row r="3" spans="1:3">
      <c s="3" r="A3" t="s">
        <v>710</v>
      </c>
    </row>
    <row r="4" spans="1:3">
      <c s="4" r="A4" t="s">
        <v>711</v>
      </c>
      <c s="7" r="B4" t="n">
        <v>8514</v>
      </c>
      <c s="7" r="C4" t="n">
        <v>-12270</v>
      </c>
    </row>
    <row r="5" spans="1:3">
      <c s="4" r="A5" t="s">
        <v>712</v>
      </c>
      <c s="7" r="B5" t="n">
        <v>10119</v>
      </c>
      <c s="7" r="C5" t="n">
        <v>-14613</v>
      </c>
    </row>
    <row r="6" spans="1:3">
      <c s="4" r="A6" t="s">
        <v>713</v>
      </c>
      <c s="6" r="B6" t="n">
        <v>185307541</v>
      </c>
      <c s="6" r="C6" t="n">
        <v>180453143</v>
      </c>
    </row>
    <row r="7" spans="1:3">
      <c s="4" r="A7" t="s">
        <v>714</v>
      </c>
      <c s="6" r="B7" t="n">
        <v>34304835</v>
      </c>
      <c s="6" r="C7" t="n">
        <v>34116765</v>
      </c>
    </row>
    <row r="8" spans="1:3">
      <c s="4" r="A8" t="s">
        <v>715</v>
      </c>
      <c s="6" r="B8" t="n">
        <v>657575</v>
      </c>
      <c s="6" r="C8" t="n">
        <v>0</v>
      </c>
    </row>
    <row r="9" spans="1:3">
      <c s="4" r="A9" t="s">
        <v>716</v>
      </c>
      <c s="6" r="B9" t="n">
        <v>220269951</v>
      </c>
      <c s="6" r="C9" t="n">
        <v>214569908</v>
      </c>
    </row>
    <row r="10" spans="1:3">
      <c s="4" r="A10" t="s">
        <v>717</v>
      </c>
      <c s="6" r="B10" t="n">
        <v>185307541</v>
      </c>
      <c s="6" r="C10" t="n">
        <v>180453143</v>
      </c>
    </row>
    <row r="11" spans="1:3">
      <c s="4" r="A11" t="s">
        <v>718</v>
      </c>
      <c s="9" r="B11" t="n">
        <v>0.05</v>
      </c>
      <c s="9" r="C11" t="n">
        <v>-0.07000000000000001</v>
      </c>
    </row>
    <row r="12" spans="1:3">
      <c s="3" r="A12" t="s">
        <v>719</v>
      </c>
    </row>
    <row r="13" spans="1:3">
      <c s="4" r="A13" t="s">
        <v>720</v>
      </c>
      <c s="7" r="B13" t="n">
        <v>10119</v>
      </c>
      <c s="7" r="C13" t="n">
        <v>-14613</v>
      </c>
    </row>
    <row r="14" spans="1:3">
      <c s="4" r="A14" t="s">
        <v>721</v>
      </c>
      <c s="6" r="B14" t="n">
        <v>219612376</v>
      </c>
      <c s="6" r="C14" t="n">
        <v>214569908</v>
      </c>
    </row>
    <row r="15" spans="1:3">
      <c s="4" r="A15" t="s">
        <v>715</v>
      </c>
      <c s="6" r="B15" t="n">
        <v>657575</v>
      </c>
      <c s="6" r="C15" t="n">
        <v>0</v>
      </c>
    </row>
    <row r="16" spans="1:3">
      <c s="4" r="A16" t="s">
        <v>722</v>
      </c>
      <c s="6" r="B16" t="n">
        <v>220269951</v>
      </c>
      <c s="6" r="C16" t="n">
        <v>214569908</v>
      </c>
    </row>
    <row r="17" spans="1:3">
      <c s="4" r="A17" t="s">
        <v>723</v>
      </c>
      <c s="9" r="B17" t="n">
        <v>0.05</v>
      </c>
      <c s="9" r="C17" t="n">
        <v>-0.07000000000000001</v>
      </c>
    </row>
    <row r="18" spans="1:3">
      <c s="4" r="A18" t="s">
        <v>724</v>
      </c>
      <c s="9" r="B18" t="n">
        <v>0.05</v>
      </c>
      <c s="9" r="C18" t="n">
        <v>-0.07000000000000001</v>
      </c>
    </row>
    <row r="19" spans="1:3">
      <c s="4" r="A19" t="s">
        <v>314</v>
      </c>
    </row>
    <row r="20" spans="1:3">
      <c s="3" r="A20" t="s">
        <v>710</v>
      </c>
    </row>
    <row r="21" spans="1:3">
      <c s="4" r="A21" t="s">
        <v>711</v>
      </c>
      <c s="7" r="B21" t="n">
        <v>1605</v>
      </c>
      <c s="7" r="C21" t="n">
        <v>-23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25</v>
      </c>
      <c s="2" r="B1" t="s">
        <v>726</v>
      </c>
    </row>
    <row r="2" spans="1:2">
      <c s="3" r="A2" t="s">
        <v>727</v>
      </c>
    </row>
    <row r="3" spans="1:2">
      <c s="4" r="A3" t="s">
        <v>728</v>
      </c>
      <c s="7" r="B3" t="n">
        <v>36</v>
      </c>
    </row>
    <row r="4" spans="1:2">
      <c s="4" r="A4" t="s">
        <v>729</v>
      </c>
      <c s="12" r="B4" t="n">
        <v>6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7"/>
    <col customWidth="1" max="7" min="7" width="16"/>
    <col customWidth="1" max="8" min="8" width="33"/>
    <col customWidth="1" max="9" min="9" width="45"/>
    <col customWidth="1" max="10" min="10" width="58"/>
    <col customWidth="1" max="11" min="11" width="58"/>
  </cols>
  <sheetData>
    <row r="1" spans="1:11">
      <c s="1" r="A1" t="s">
        <v>158</v>
      </c>
      <c s="2" r="B1" t="s">
        <v>159</v>
      </c>
      <c s="2" r="C1" t="s">
        <v>62</v>
      </c>
      <c s="2" r="D1" t="s">
        <v>160</v>
      </c>
      <c s="2" r="E1" t="s">
        <v>161</v>
      </c>
      <c s="2" r="F1" t="s">
        <v>162</v>
      </c>
      <c s="2" r="G1" t="s">
        <v>163</v>
      </c>
      <c s="2" r="H1" t="s">
        <v>164</v>
      </c>
      <c s="2" r="I1" t="s">
        <v>165</v>
      </c>
      <c s="2" r="J1" t="s">
        <v>166</v>
      </c>
      <c s="2" r="K1" t="s">
        <v>167</v>
      </c>
    </row>
    <row r="2" spans="1:11">
      <c s="4" r="A2" t="s">
        <v>168</v>
      </c>
      <c s="7" r="B2" t="n">
        <v>1407373</v>
      </c>
      <c s="7" r="C2" t="n">
        <v>19</v>
      </c>
      <c s="7" r="D2" t="n">
        <v>1225926</v>
      </c>
      <c s="7" r="E2" t="n">
        <v>-214243</v>
      </c>
      <c s="7" r="F2" t="n">
        <v>1716</v>
      </c>
      <c s="7" r="G2" t="n">
        <v>1215994</v>
      </c>
      <c s="7" r="H2" t="n">
        <v>191379</v>
      </c>
      <c s="7" r="I2" t="n">
        <v>6132</v>
      </c>
      <c s="7" r="J2" t="n">
        <v>104251</v>
      </c>
      <c s="7" r="K2" t="n">
        <v>98325</v>
      </c>
    </row>
    <row r="3" spans="1:11">
      <c s="4" r="A3" t="s">
        <v>169</v>
      </c>
      <c s="6" r="B3" t="n">
        <v>-5</v>
      </c>
      <c s="6" r="C3" t="n">
        <v>0</v>
      </c>
      <c s="6" r="D3" t="n">
        <v>0</v>
      </c>
      <c s="6" r="E3" t="n">
        <v>0</v>
      </c>
      <c s="6" r="F3" t="n">
        <v>0</v>
      </c>
      <c s="6" r="G3" t="n">
        <v>0</v>
      </c>
      <c s="6" r="H3" t="n">
        <v>-5</v>
      </c>
      <c s="6" r="I3" t="n">
        <v>0</v>
      </c>
      <c s="6" r="J3" t="n">
        <v>0</v>
      </c>
      <c s="6" r="K3" t="n">
        <v>0</v>
      </c>
    </row>
    <row r="4" spans="1:11">
      <c s="4" r="A4" t="s">
        <v>170</v>
      </c>
      <c s="6" r="B4" t="n">
        <v>52</v>
      </c>
      <c s="6" r="C4" t="n">
        <v>0</v>
      </c>
      <c s="6" r="D4" t="n">
        <v>52</v>
      </c>
      <c s="6" r="E4" t="n">
        <v>0</v>
      </c>
      <c s="6" r="F4" t="n">
        <v>0</v>
      </c>
      <c s="6" r="G4" t="n">
        <v>52</v>
      </c>
      <c s="6" r="H4" t="n">
        <v>0</v>
      </c>
      <c s="6" r="I4" t="n">
        <v>-353</v>
      </c>
      <c s="6" r="J4" t="n">
        <v>0</v>
      </c>
      <c s="6" r="K4" t="n">
        <v>0</v>
      </c>
    </row>
    <row r="5" spans="1:11">
      <c s="4" r="A5" t="s">
        <v>171</v>
      </c>
      <c s="6" r="B5" t="n">
        <v>675</v>
      </c>
      <c s="6" r="C5" t="n">
        <v>0</v>
      </c>
      <c s="6" r="D5" t="n">
        <v>675</v>
      </c>
      <c s="6" r="E5" t="n">
        <v>0</v>
      </c>
      <c s="6" r="F5" t="n">
        <v>0</v>
      </c>
      <c s="6" r="G5" t="n">
        <v>675</v>
      </c>
      <c s="6" r="H5" t="n">
        <v>0</v>
      </c>
      <c s="6" r="I5" t="n">
        <v>0</v>
      </c>
      <c s="6" r="J5" t="n">
        <v>0</v>
      </c>
      <c s="6" r="K5" t="n">
        <v>0</v>
      </c>
    </row>
    <row r="6" spans="1:11">
      <c s="4" r="A6" t="s">
        <v>172</v>
      </c>
      <c s="6" r="B6" t="n">
        <v>0</v>
      </c>
      <c s="6" r="C6" t="n">
        <v>0</v>
      </c>
      <c s="6" r="D6" t="n">
        <v>-1685</v>
      </c>
      <c s="6" r="E6" t="n">
        <v>0</v>
      </c>
      <c s="6" r="F6" t="n">
        <v>0</v>
      </c>
      <c s="6" r="G6" t="n">
        <v>-1685</v>
      </c>
      <c s="6" r="H6" t="n">
        <v>1685</v>
      </c>
      <c s="6" r="I6" t="n">
        <v>0</v>
      </c>
      <c s="6" r="J6" t="n">
        <v>0</v>
      </c>
      <c s="6" r="K6" t="n">
        <v>0</v>
      </c>
    </row>
    <row r="7" spans="1:11">
      <c s="4" r="A7" t="s">
        <v>173</v>
      </c>
      <c s="6" r="B7" t="n">
        <v>-55149</v>
      </c>
      <c s="6" r="C7" t="n">
        <v>0</v>
      </c>
      <c s="6" r="D7" t="n">
        <v>0</v>
      </c>
      <c s="6" r="E7" t="n">
        <v>-46334</v>
      </c>
      <c s="6" r="F7" t="n">
        <v>0</v>
      </c>
      <c s="6" r="G7" t="n">
        <v>-46334</v>
      </c>
      <c s="6" r="H7" t="n">
        <v>-8815</v>
      </c>
      <c s="6" r="I7" t="n">
        <v>0</v>
      </c>
      <c s="6" r="J7" t="n">
        <v>0</v>
      </c>
      <c s="6" r="K7" t="n">
        <v>0</v>
      </c>
    </row>
    <row r="8" spans="1:11">
      <c s="4" r="A8" t="s">
        <v>174</v>
      </c>
      <c s="6" r="B8" t="n">
        <v>-3508</v>
      </c>
      <c s="6" r="C8" t="n">
        <v>0</v>
      </c>
      <c s="6" r="D8" t="n">
        <v>0</v>
      </c>
      <c s="6" r="E8" t="n">
        <v>-3508</v>
      </c>
      <c s="6" r="F8" t="n">
        <v>0</v>
      </c>
      <c s="6" r="G8" t="n">
        <v>-3508</v>
      </c>
      <c s="6" r="H8" t="n">
        <v>0</v>
      </c>
      <c s="6" r="I8" t="n">
        <v>0</v>
      </c>
      <c s="6" r="J8" t="n">
        <v>0</v>
      </c>
      <c s="6" r="K8" t="n">
        <v>0</v>
      </c>
    </row>
    <row r="9" spans="1:11">
      <c s="4" r="A9" t="s">
        <v>175</v>
      </c>
      <c s="6" r="B9" t="n">
        <v>-13466</v>
      </c>
      <c s="6" r="C9" t="n">
        <v>0</v>
      </c>
      <c s="6" r="D9" t="n">
        <v>0</v>
      </c>
      <c s="6" r="E9" t="n">
        <v>0</v>
      </c>
      <c s="6" r="F9" t="n">
        <v>-11320</v>
      </c>
      <c s="6" r="G9" t="n">
        <v>-11320</v>
      </c>
      <c s="6" r="H9" t="n">
        <v>-2146</v>
      </c>
      <c s="6" r="I9" t="n">
        <v>0</v>
      </c>
      <c s="6" r="J9" t="n">
        <v>0</v>
      </c>
      <c s="6" r="K9" t="n">
        <v>0</v>
      </c>
    </row>
    <row r="10" spans="1:11">
      <c s="4" r="A10" t="s">
        <v>176</v>
      </c>
      <c s="6" r="B10" t="n">
        <v>13627</v>
      </c>
      <c s="6" r="C10" t="n">
        <v>0</v>
      </c>
      <c s="6" r="D10" t="n">
        <v>0</v>
      </c>
      <c s="6" r="E10" t="n">
        <v>12022</v>
      </c>
      <c s="6" r="F10" t="n">
        <v>0</v>
      </c>
      <c s="6" r="G10" t="n">
        <v>12022</v>
      </c>
      <c s="6" r="H10" t="n">
        <v>1605</v>
      </c>
      <c s="6" r="I10" t="n">
        <v>-6</v>
      </c>
      <c s="6" r="J10" t="n">
        <v>0</v>
      </c>
      <c s="6" r="K10" t="n">
        <v>0</v>
      </c>
    </row>
    <row r="11" spans="1:11">
      <c s="4" r="A11" t="s">
        <v>177</v>
      </c>
      <c s="7" r="B11" t="n">
        <v>1349599</v>
      </c>
      <c s="7" r="C11" t="n">
        <v>19</v>
      </c>
      <c s="7" r="D11" t="n">
        <v>1224968</v>
      </c>
      <c s="7" r="E11" t="n">
        <v>-252063</v>
      </c>
      <c s="7" r="F11" t="n">
        <v>-9604</v>
      </c>
      <c s="7" r="G11" t="n">
        <v>1165896</v>
      </c>
      <c s="7" r="H11" t="n">
        <v>183703</v>
      </c>
      <c s="7" r="I11" t="n">
        <v>5773</v>
      </c>
      <c s="7" r="J11" t="n">
        <v>104251</v>
      </c>
      <c s="7" r="K11" t="n">
        <v>983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31"/>
  </cols>
  <sheetData>
    <row r="1" spans="1:2">
      <c s="1" r="A1" t="s">
        <v>178</v>
      </c>
      <c s="2" r="B1" t="s">
        <v>1</v>
      </c>
    </row>
    <row r="2" spans="1:2">
      <c s="2" r="B2" t="s">
        <v>179</v>
      </c>
    </row>
    <row r="3" spans="1:2">
      <c s="4" r="A3" t="s">
        <v>180</v>
      </c>
      <c s="9" r="B3" t="n">
        <v>0.25</v>
      </c>
    </row>
    <row r="4" spans="1:2">
      <c s="4" r="A4" t="s">
        <v>181</v>
      </c>
      <c s="7" r="B4"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43"/>
    <col customWidth="1" max="5" min="5" width="80"/>
    <col customWidth="1" max="6" min="6" width="80"/>
    <col customWidth="1" max="7" min="7" width="67"/>
    <col customWidth="1" max="8" min="8" width="67"/>
    <col customWidth="1" max="9" min="9" width="51"/>
    <col customWidth="1" max="10" min="10" width="62"/>
  </cols>
  <sheetData>
    <row r="1" spans="1:10">
      <c s="1" r="A1" t="s">
        <v>158</v>
      </c>
      <c s="2" r="B1" t="s">
        <v>159</v>
      </c>
      <c s="2" r="C1" t="s">
        <v>29</v>
      </c>
      <c s="2" r="D1" t="s">
        <v>182</v>
      </c>
      <c s="2" r="E1" t="s">
        <v>183</v>
      </c>
      <c s="2" r="F1" t="s">
        <v>184</v>
      </c>
      <c s="2" r="G1" t="s">
        <v>185</v>
      </c>
      <c s="2" r="H1" t="s">
        <v>186</v>
      </c>
      <c s="2" r="I1" t="s">
        <v>187</v>
      </c>
      <c s="2" r="J1" t="s">
        <v>188</v>
      </c>
    </row>
    <row r="2" spans="1:10">
      <c s="4" r="A2" t="s">
        <v>168</v>
      </c>
      <c s="7" r="C2" t="n">
        <v>1407373</v>
      </c>
      <c s="7" r="D2" t="n">
        <v>1406291</v>
      </c>
      <c s="7" r="E2" t="n">
        <v>202576</v>
      </c>
      <c s="7" r="F2" t="n">
        <v>1013418</v>
      </c>
      <c s="7" r="G2" t="n">
        <v>1215994</v>
      </c>
      <c s="7" r="H2" t="n">
        <v>190297</v>
      </c>
      <c s="7" r="I2" t="n">
        <v>1082</v>
      </c>
      <c s="7" r="J2" t="n">
        <v>6132</v>
      </c>
    </row>
    <row r="3" spans="1:10">
      <c s="4" r="A3" t="s">
        <v>169</v>
      </c>
      <c s="6" r="C3" t="n">
        <v>-5</v>
      </c>
      <c s="6" r="D3" t="n">
        <v>-5</v>
      </c>
      <c s="6" r="E3" t="n">
        <v>0</v>
      </c>
      <c s="6" r="F3" t="n">
        <v>0</v>
      </c>
      <c s="6" r="G3" t="n">
        <v>0</v>
      </c>
      <c s="6" r="H3" t="n">
        <v>-5</v>
      </c>
      <c s="6" r="I3" t="n">
        <v>0</v>
      </c>
      <c s="6" r="J3" t="n">
        <v>0</v>
      </c>
    </row>
    <row r="4" spans="1:10">
      <c s="4" r="A4" t="s">
        <v>170</v>
      </c>
      <c s="7" r="B4" t="n">
        <v>-52</v>
      </c>
      <c s="6" r="C4" t="n">
        <v>52</v>
      </c>
      <c s="6" r="D4" t="n">
        <v>52</v>
      </c>
      <c s="6" r="E4" t="n">
        <v>0</v>
      </c>
      <c s="6" r="F4" t="n">
        <v>52</v>
      </c>
      <c s="6" r="G4" t="n">
        <v>52</v>
      </c>
      <c s="6" r="H4" t="n">
        <v>0</v>
      </c>
      <c s="6" r="I4" t="n">
        <v>0</v>
      </c>
      <c s="6" r="J4" t="n">
        <v>-353</v>
      </c>
    </row>
    <row r="5" spans="1:10">
      <c s="4" r="A5" t="s">
        <v>171</v>
      </c>
      <c s="6" r="C5" t="n">
        <v>675</v>
      </c>
      <c s="6" r="D5" t="n">
        <v>675</v>
      </c>
      <c s="6" r="E5" t="n">
        <v>0</v>
      </c>
      <c s="6" r="F5" t="n">
        <v>675</v>
      </c>
      <c s="6" r="G5" t="n">
        <v>675</v>
      </c>
      <c s="6" r="H5" t="n">
        <v>0</v>
      </c>
      <c s="6" r="I5" t="n">
        <v>0</v>
      </c>
      <c s="6" r="J5" t="n">
        <v>0</v>
      </c>
    </row>
    <row r="6" spans="1:10">
      <c s="4" r="A6" t="s">
        <v>189</v>
      </c>
      <c s="6" r="C6" t="n">
        <v>0</v>
      </c>
      <c s="6" r="D6" t="n">
        <v>0</v>
      </c>
      <c s="6" r="E6" t="n">
        <v>0</v>
      </c>
      <c s="6" r="F6" t="n">
        <v>-1685</v>
      </c>
      <c s="6" r="G6" t="n">
        <v>-1685</v>
      </c>
      <c s="6" r="H6" t="n">
        <v>1685</v>
      </c>
      <c s="6" r="I6" t="n">
        <v>0</v>
      </c>
      <c s="6" r="J6" t="n">
        <v>0</v>
      </c>
    </row>
    <row r="7" spans="1:10">
      <c s="4" r="A7" t="s">
        <v>190</v>
      </c>
      <c s="6" r="C7" t="n">
        <v>-55149</v>
      </c>
      <c s="6" r="D7" t="n">
        <v>-55149</v>
      </c>
      <c s="6" r="E7" t="n">
        <v>0</v>
      </c>
      <c s="6" r="F7" t="n">
        <v>-46334</v>
      </c>
      <c s="6" r="G7" t="n">
        <v>-46334</v>
      </c>
      <c s="6" r="H7" t="n">
        <v>-8815</v>
      </c>
      <c s="6" r="I7" t="n">
        <v>0</v>
      </c>
      <c s="6" r="J7" t="n">
        <v>0</v>
      </c>
    </row>
    <row r="8" spans="1:10">
      <c s="4" r="A8" t="s">
        <v>191</v>
      </c>
      <c s="6" r="C8" t="n">
        <v>-3508</v>
      </c>
      <c s="6" r="D8" t="n">
        <v>-3508</v>
      </c>
      <c s="6" r="E8" t="n">
        <v>-3508</v>
      </c>
      <c s="6" r="F8" t="n">
        <v>0</v>
      </c>
      <c s="6" r="G8" t="n">
        <v>-3508</v>
      </c>
      <c s="6" r="H8" t="n">
        <v>0</v>
      </c>
      <c s="6" r="I8" t="n">
        <v>0</v>
      </c>
      <c s="6" r="J8" t="n">
        <v>-60</v>
      </c>
    </row>
    <row r="9" spans="1:10">
      <c s="4" r="A9" t="s">
        <v>175</v>
      </c>
      <c s="6" r="B9" t="n">
        <v>-13466</v>
      </c>
      <c s="6" r="C9" t="n">
        <v>-13466</v>
      </c>
      <c s="6" r="D9" t="n">
        <v>-13466</v>
      </c>
      <c s="6" r="E9" t="n">
        <v>0</v>
      </c>
      <c s="6" r="F9" t="n">
        <v>-11320</v>
      </c>
      <c s="6" r="G9" t="n">
        <v>-11320</v>
      </c>
      <c s="6" r="H9" t="n">
        <v>-2146</v>
      </c>
      <c s="6" r="I9" t="n">
        <v>0</v>
      </c>
      <c s="6" r="J9" t="n">
        <v>0</v>
      </c>
    </row>
    <row r="10" spans="1:10">
      <c s="4" r="A10" t="s">
        <v>192</v>
      </c>
      <c s="7" r="B10" t="n">
        <v>13627</v>
      </c>
      <c s="6" r="C10" t="n">
        <v>13627</v>
      </c>
      <c s="6" r="D10" t="n">
        <v>13627</v>
      </c>
      <c s="6" r="E10" t="n">
        <v>3508</v>
      </c>
      <c s="6" r="F10" t="n">
        <v>8514</v>
      </c>
      <c s="6" r="G10" t="n">
        <v>12022</v>
      </c>
      <c s="6" r="H10" t="n">
        <v>1605</v>
      </c>
      <c s="6" r="I10" t="n">
        <v>0</v>
      </c>
      <c s="6" r="J10" t="n">
        <v>54</v>
      </c>
    </row>
    <row r="11" spans="1:10">
      <c s="4" r="A11" t="s">
        <v>177</v>
      </c>
      <c s="7" r="C11" t="n">
        <v>1349599</v>
      </c>
      <c s="7" r="D11" t="n">
        <v>1348517</v>
      </c>
      <c s="7" r="E11" t="n">
        <v>202576</v>
      </c>
      <c s="7" r="F11" t="n">
        <v>963320</v>
      </c>
      <c s="7" r="G11" t="n">
        <v>1165896</v>
      </c>
      <c s="7" r="H11" t="n">
        <v>182621</v>
      </c>
      <c s="7" r="I11" t="n">
        <v>1082</v>
      </c>
      <c s="7" r="J11" t="n">
        <v>57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s="1" r="A1" t="s">
        <v>193</v>
      </c>
      <c s="2" r="B1" t="s">
        <v>1</v>
      </c>
    </row>
    <row r="2" spans="1:2">
      <c s="2" r="B2" t="s">
        <v>194</v>
      </c>
    </row>
    <row r="3" spans="1:2">
      <c s="4" r="A3" t="s">
        <v>29</v>
      </c>
    </row>
    <row r="4" spans="1:2">
      <c s="4" r="A4" t="s">
        <v>195</v>
      </c>
      <c s="9" r="B4" t="n">
        <v>0.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Note 1 - Organization</vt:lpstr>
      <vt:lpstr>Note 2 - Basis of Presentation </vt:lpstr>
      <vt:lpstr>Note 3 - Summary of Significant</vt:lpstr>
      <vt:lpstr>Note 4 - Investment in Real Est</vt:lpstr>
      <vt:lpstr>Note 5 - Investment in Unconsol</vt:lpstr>
      <vt:lpstr>Note 6 - Indebtedness</vt:lpstr>
      <vt:lpstr>Note 7 - Derivative Financial I</vt:lpstr>
      <vt:lpstr>Note 8 - Equity</vt:lpstr>
      <vt:lpstr>Note 9 - Commitments and Contin</vt:lpstr>
      <vt:lpstr>Note 10 - Related Party Transac</vt:lpstr>
      <vt:lpstr>Note 11 - Earnings (Loss) Per C</vt:lpstr>
      <vt:lpstr>Note 12 - Subsequent Events</vt:lpstr>
      <vt:lpstr>Accounting Policies, by Policy </vt:lpstr>
      <vt:lpstr>Note 4 - Investment in Real E23</vt:lpstr>
      <vt:lpstr>Note 5 - Investment in Uncons24</vt:lpstr>
      <vt:lpstr>Note 6 - Indebtedness (Tables)</vt:lpstr>
      <vt:lpstr>Note 7 - Derivative Financial26</vt:lpstr>
      <vt:lpstr>Note 8 - Equity (Tables)</vt:lpstr>
      <vt:lpstr>Note 10 - Related Party Trans28</vt:lpstr>
      <vt:lpstr>Note 11 - Earnings (Loss) Per29</vt:lpstr>
      <vt:lpstr>Note 1 - Organization (Details)</vt:lpstr>
      <vt:lpstr>Note 2 - Basis of Presentatio31</vt:lpstr>
      <vt:lpstr>Note 3 - Summary of Significa32</vt:lpstr>
      <vt:lpstr>Note 4 - Investment in Real E33</vt:lpstr>
      <vt:lpstr>Note 4 - Investment in Real E34</vt:lpstr>
      <vt:lpstr>Note 4 - Investment in Real E35</vt:lpstr>
      <vt:lpstr>Note 4 - Investment in Real E36</vt:lpstr>
      <vt:lpstr>Note 5 - Investment in Uncons37</vt:lpstr>
      <vt:lpstr>Note 5 - Investment in Uncons38</vt:lpstr>
      <vt:lpstr>Note 6 - Indebtedness (Details)</vt:lpstr>
      <vt:lpstr>Note 6 - Indebtedness (Detail40</vt:lpstr>
      <vt:lpstr>Note 6 - Indebtedness (Detail41</vt:lpstr>
      <vt:lpstr>Note 6 - Indebtedness (Detail42</vt:lpstr>
      <vt:lpstr>Note 7 - Derivative Financial43</vt:lpstr>
      <vt:lpstr>Note 7 - Derivative Financial44</vt:lpstr>
      <vt:lpstr>Note 7 - Derivative Financial45</vt:lpstr>
      <vt:lpstr>Note 7 - Derivative Financial46</vt:lpstr>
      <vt:lpstr>Note 8 - Equity (Details)</vt:lpstr>
      <vt:lpstr>Note 8 - Equity (Details) - Div</vt:lpstr>
      <vt:lpstr>Note 9 - Commitments and Cont49</vt:lpstr>
      <vt:lpstr>Note 10 - Related Party Trans50</vt:lpstr>
      <vt:lpstr>Note 10 - Related Party Trans51</vt:lpstr>
      <vt:lpstr>Note 10 - Related Party Trans52</vt:lpstr>
      <vt:lpstr>Note 11 - Earnings (Loss) Per53</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6:47Z</dcterms:created>
  <dcterms:modified xmlns:dcterms="http://purl.org/dc/terms/" xmlns:xsi="http://www.w3.org/2001/XMLSchema-instance" xsi:type="dcterms:W3CDTF">2016-05-06T17:16:47Z</dcterms:modified>
  <dc:title xmlns:dc="http://purl.org/dc/elements/1.1/">Untitled</dc:title>
  <dc:description xmlns:dc="http://purl.org/dc/elements/1.1/"/>
  <dc:subject xmlns:dc="http://purl.org/dc/elements/1.1/"/>
  <cp:keywords/>
  <cp:category/>
</cp:coreProperties>
</file>